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NATURE OF OPERATIONS, HISOTRY A" sheetId="6" r:id="rId6"/>
    <s:sheet name="BUSINESS ACQUISITION" sheetId="7" r:id="rId7"/>
    <s:sheet name="INTANGIBLE ASSETS AND GOODWILL" sheetId="8" r:id="rId8"/>
    <s:sheet name="DEBT" sheetId="9" r:id="rId9"/>
    <s:sheet name="ACCRUED STOCK PAYABLE" sheetId="10" r:id="rId10"/>
    <s:sheet name="DERIVATIVE WARRANT LIABILITY" sheetId="11" r:id="rId11"/>
    <s:sheet name="COMMITMENTS AND CONTINGENCIES" sheetId="12" r:id="rId12"/>
    <s:sheet name="STOCKHOLDERS_ EQUITY" sheetId="13" r:id="rId13"/>
    <s:sheet name="NET LOSS PER SHARE" sheetId="14" r:id="rId14"/>
    <s:sheet name="SEGMENT INFORMATION" sheetId="15" r:id="rId15"/>
    <s:sheet name="SUBSEQUENT EVENTS" sheetId="16" r:id="rId16"/>
    <s:sheet name="NATURE OF OPERATIONS, HISTORY A" sheetId="17" r:id="rId17"/>
    <s:sheet name="BUSINESS ACQUISITION (Tables)" sheetId="18" r:id="rId18"/>
    <s:sheet name="INTANGIBLE ASSETS AND GOODWILL " sheetId="19" r:id="rId19"/>
    <s:sheet name="DEBT (Tables)" sheetId="20" r:id="rId20"/>
    <s:sheet name="ACCRUED STOCK PAYABLE (Tables)" sheetId="21" r:id="rId21"/>
    <s:sheet name="DERIVATIVE WARRANT LIABILITY (T" sheetId="22" r:id="rId22"/>
    <s:sheet name="STOCKHOLDERS' EQUITY (Tables)" sheetId="23" r:id="rId23"/>
    <s:sheet name="NET LOSS PER SHARE (Tables)" sheetId="24" r:id="rId24"/>
    <s:sheet name="SEGMENT INFORMATION (Tables)" sheetId="25" r:id="rId25"/>
    <s:sheet name="NATURE OF OPERATIONS, HISTORY26" sheetId="26" r:id="rId26"/>
    <s:sheet name="BUSINESS ACQUISITION (Details)" sheetId="27" r:id="rId27"/>
    <s:sheet name="BUSINESS ACQUISITION (Details 1" sheetId="28" r:id="rId28"/>
    <s:sheet name="INTANGIBLE ASSETS AND GOODWIL29" sheetId="29" r:id="rId29"/>
    <s:sheet name="INTANGIBLE ASSETS AND GOODWIL30" sheetId="30" r:id="rId30"/>
    <s:sheet name="INTANGIBLE ASSETS AND GOODWIL31" sheetId="31" r:id="rId31"/>
    <s:sheet name="DEBT (Details)" sheetId="32" r:id="rId32"/>
    <s:sheet name="DEBT (Details 2)" sheetId="33" r:id="rId33"/>
    <s:sheet name="DEBT (Details Narrative)" sheetId="34" r:id="rId34"/>
    <s:sheet name="ACCRUED STOCK PAYABLE (Details)" sheetId="35" r:id="rId35"/>
    <s:sheet name="ACCRUED STOCK PAYABLE (Details " sheetId="36" r:id="rId36"/>
    <s:sheet name="COMMITMENTS AND CONTINGENCIES (" sheetId="37" r:id="rId37"/>
    <s:sheet name="DERIVATIVE WARRANT LIABILITY (D" sheetId="38" r:id="rId38"/>
    <s:sheet name="DERIVATIVE WARRANT LIABILITY 39" sheetId="39" r:id="rId39"/>
    <s:sheet name="DERIVATIVE WARRANT LIABILITY 40" sheetId="40" r:id="rId40"/>
    <s:sheet name="DERIVATIVE WARRANT LIABILITY 41" sheetId="41" r:id="rId41"/>
    <s:sheet name="STOCKHOLDERS_ EQUITY (Details)" sheetId="42" r:id="rId42"/>
    <s:sheet name="STOCKHOLDERS_ EQUITY (Details 1" sheetId="43" r:id="rId43"/>
    <s:sheet name="STOCKHOLDERS' EQUITY (Details 3" sheetId="44" r:id="rId44"/>
    <s:sheet name="STOCKHOLDERS' EQUITY (Details N" sheetId="45" r:id="rId45"/>
    <s:sheet name="NET LOSS PER SHARE (Details)" sheetId="46" r:id="rId46"/>
    <s:sheet name="NET LOSS PER SHARE (Details 1)" sheetId="47" r:id="rId47"/>
    <s:sheet name="SUBSEQUENT EVENTS (Details Narr" sheetId="48" r:id="rId48"/>
    <s:sheet name="SEGMENT INFORMATION (Details)" sheetId="49" r:id="rId49"/>
    <s:sheet name="SEGMENT INFORMATION (Details 1)" sheetId="50" r:id="rId50"/>
    <s:sheet name="Uncategorized Items - cann-2015" sheetId="51" r:id="rId51"/>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5</t>
  </si>
  <si>
    <t>Nov. 10, 2015</t>
  </si>
  <si>
    <t>Document And Entity Information</t>
  </si>
  <si>
    <t>Entity Registrant Name</t>
  </si>
  <si>
    <t>General Cannabis Corporation</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Accounts receivable</t>
  </si>
  <si>
    <t>Prepaid expenses and other current assets</t>
  </si>
  <si>
    <t>Inventory, net</t>
  </si>
  <si>
    <t>Total current assets</t>
  </si>
  <si>
    <t>Property and equipment, net</t>
  </si>
  <si>
    <t>Intangible assets, net</t>
  </si>
  <si>
    <t>Goodwill</t>
  </si>
  <si>
    <t>Deferred financing costs, net</t>
  </si>
  <si>
    <t xml:space="preserve"> </t>
  </si>
  <si>
    <t>Total Assets</t>
  </si>
  <si>
    <t>Current Liabilities</t>
  </si>
  <si>
    <t>Accounts payable and accrued expenses</t>
  </si>
  <si>
    <t>Interest payable</t>
  </si>
  <si>
    <t>Line of credit - related party</t>
  </si>
  <si>
    <t>Notes payable (net of discount), current portion</t>
  </si>
  <si>
    <t>Deferred rental revenue</t>
  </si>
  <si>
    <t>Accrued stock payable, current portion</t>
  </si>
  <si>
    <t>Warrant derivative liability</t>
  </si>
  <si>
    <t>Total current liabilities</t>
  </si>
  <si>
    <t>Notes payable (net of debt discount), less current portion</t>
  </si>
  <si>
    <t>Accrued stock payable, less current portion</t>
  </si>
  <si>
    <t>Tenant deposits</t>
  </si>
  <si>
    <t>Total liabilities</t>
  </si>
  <si>
    <t>Commitments and Contingencies</t>
  </si>
  <si>
    <t>Stockholders' Equity (Deficiency)</t>
  </si>
  <si>
    <t>Preferred stock, no par value; 5,000,000 share authorized; no shares issued and outstanding at September 30, 2015 and December 31, 2014</t>
  </si>
  <si>
    <t>Common Stock, $0.001 par value; 100,000,000 shares authorized; 14,399,421 shares and 12,499,933 shares issued and outstanding on September 30, 2015 and December 31, 2014, respectively</t>
  </si>
  <si>
    <t>Additional paid-in capital</t>
  </si>
  <si>
    <t>Accumulated deficit</t>
  </si>
  <si>
    <t>Total Stockholders' Equity (Deficit)</t>
  </si>
  <si>
    <t>Total Liabilities &amp;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Sep. 30, 2014</t>
  </si>
  <si>
    <t>Revenues [Abstract]</t>
  </si>
  <si>
    <t>Services</t>
  </si>
  <si>
    <t>Tenant</t>
  </si>
  <si>
    <t>Wholesale</t>
  </si>
  <si>
    <t>Revenues</t>
  </si>
  <si>
    <t>COSTS AND EXPENSES</t>
  </si>
  <si>
    <t>Cost of service revenues</t>
  </si>
  <si>
    <t>Cost of Goods Sold</t>
  </si>
  <si>
    <t>Selling, general and administrative</t>
  </si>
  <si>
    <t>Share-based Compensation</t>
  </si>
  <si>
    <t>Professional Fees</t>
  </si>
  <si>
    <t>Depreciation and amortization</t>
  </si>
  <si>
    <t>Total Costs and Expenses</t>
  </si>
  <si>
    <t>OPERATING LOSS</t>
  </si>
  <si>
    <t>Other Expenses [Abstract]</t>
  </si>
  <si>
    <t>Amortization of debt discount and deferred financing costs</t>
  </si>
  <si>
    <t>Interest expense</t>
  </si>
  <si>
    <t>Net gain (loss) on derivative liability</t>
  </si>
  <si>
    <t>Total other income (expense), net</t>
  </si>
  <si>
    <t>NET LOSS</t>
  </si>
  <si>
    <t>PER SHARE DATA</t>
  </si>
  <si>
    <t>Net loss per share – basic and diluted</t>
  </si>
  <si>
    <t>Weighted average number of common shares outstanding - basic and diluted</t>
  </si>
  <si>
    <t>CONSOLIDATED STATEMENTS OF CASH FLOWS - USD ($)</t>
  </si>
  <si>
    <t>CASH FLOWS PROVIDED BY (USED IN) OPERATING ACTIVITIES</t>
  </si>
  <si>
    <t>Net Loss</t>
  </si>
  <si>
    <t>Adjustments to reconcile net loss to net cash provided by (used in) operating activities:</t>
  </si>
  <si>
    <t>Amortization of Debt Discount</t>
  </si>
  <si>
    <t>Amortization of deferred financing costs</t>
  </si>
  <si>
    <t>(Gain) loss on derivative liability, net</t>
  </si>
  <si>
    <t>Depreciation and amortization expense</t>
  </si>
  <si>
    <t>Equity-based payments - issued</t>
  </si>
  <si>
    <t>Equity-based payments – payable</t>
  </si>
  <si>
    <t>Changes in operating assets and liabilities (net of amounts acquired)</t>
  </si>
  <si>
    <t>Prepaid expenses and other assets</t>
  </si>
  <si>
    <t>Inventory</t>
  </si>
  <si>
    <t>Accounts payable and accrued liabilities</t>
  </si>
  <si>
    <t>Net cash used in operating activities:</t>
  </si>
  <si>
    <t>CASH FLOWS USED IN INVESTING ACTIVITIES</t>
  </si>
  <si>
    <t>Purchase of property and equipment</t>
  </si>
  <si>
    <t>Increase in other capitalized assets</t>
  </si>
  <si>
    <t>Net cash used in investing activities</t>
  </si>
  <si>
    <t>Proceeds from sale of warrants, net</t>
  </si>
  <si>
    <t>Proceeds from issuance of notes payable, net of cash expenses</t>
  </si>
  <si>
    <t>Increase in line of credit -- related party</t>
  </si>
  <si>
    <t>Payments on notes payable</t>
  </si>
  <si>
    <t>Proceeds from exercise of warrants for shares of common stock, net</t>
  </si>
  <si>
    <t>Deferred financing costs</t>
  </si>
  <si>
    <t>Net cash provided by financing activities</t>
  </si>
  <si>
    <t>NET (DECREASE) INCREASE IN CASH</t>
  </si>
  <si>
    <t>CASH, BEGINNING OF PERIOD</t>
  </si>
  <si>
    <t>CASH, END OF PERIOD</t>
  </si>
  <si>
    <t>Supplemental Cash Flow Information [Abstract]</t>
  </si>
  <si>
    <t>Cash paid for interest</t>
  </si>
  <si>
    <t>NON-CASH TRANSACTIONS</t>
  </si>
  <si>
    <t>Acquisition of IPG with common stock payable, net of cash received</t>
  </si>
  <si>
    <t>Acquisition of Chiefton with common stock payable</t>
  </si>
  <si>
    <t>Warrants issued recorded as deferred financing costs</t>
  </si>
  <si>
    <t>Convertible notes payable settled in common stock</t>
  </si>
  <si>
    <t>Interest on convertible notes payable settled in common stock</t>
  </si>
  <si>
    <t>Warrants issued in connection with debt recorded as debt discount</t>
  </si>
  <si>
    <t>Beneficial conversion feature and warrants</t>
  </si>
  <si>
    <t>Issuance of common stock upon cashless conversion of warrants by Full Circle</t>
  </si>
  <si>
    <t>Issuance of common stock from accrued stock payable</t>
  </si>
  <si>
    <t>NATURE OF OPERATIONS, HISOTRY AND PRESENTATION</t>
  </si>
  <si>
    <t>NATURE OF OPERATIONS, HISTORY AND PRESENTATION [Abstract]</t>
  </si>
  <si>
    <t>NATURE OF OPERATIONS, HISTORY AND PRESENTATION</t>
  </si>
  <si>
    <t>NOTE 1. NATURE OF OPERATIONS, HISTORY AND
PRESENTATION Nature of Operations General Cannabis Corporation (the Company, we,
us or GCC) (formerly, Advanced Cannabis Solutions, Inc.), was incorporated on June 3, 2013 (Inception)
and provides products and services to the regulated cannabis industry. The Companys primary operations include real
estate leasing, shared office space, networking and event services, security and cash management services, industry finance, wholesale
supply, and consulting and advisory. Finance and Real Estate The Companys real estate leasing business primarily includes
the acquisition and leasing of cultivation space and related facilities to licensed marijuana growers and dispensary owners for
their operations. As of the date of this report, the Company owns one cultivation property that is located in a suburb of
Pueblo, Colorado (the Pueblo West Property). The property consists of approximately three acres of land, which includes
a 5,000 square foot steel building, and parking lot. The property is zoned for cultivating cannabis and is leased to a medical
cannabis grower until December 31, 2022. The Company leases cultivation equipment and facilities to customers
in the cannabis industry. The Company may enter into sale lease-back transactions of grow lights, tenant improvements and other
grow equipment. The Companys finance strategy will include providing customized finance, direct term loans and revolving
lines of credit to businesses involved in the cultivation and sale of cannabis and related products. In October 2014, the Company purchased a former retail bank
located at 6565 East Evans Avenue, Denver, Colorado 80224, which has been branded as The Greenhouse (The Greenhouse).
The building is a 16,056 square-foot facility, which will be converted to serve as a leading shared workspace for entrepreneurs,
professionals and others serving the cannabis industry. Clients will be able to lease space to use as offices, meeting rooms,
lecture, educational and networking facilities, and individual workstations. Wholesale Supply The Companys wholesale supply business, GC Supply, is
a reseller of supplies to the cannabis market. GC Supply works with industry leaders and innovators to deliver high-quality products
that are compliant with applicable regulations and with a focus on products that are manufactured in the United States. GC Supply
operates out of a leased, 1,800 square-foot warehouse located in Colorado Springs, Colorado. In September 2015, GCC acquired substantially all of the assets
of Chiefton Supply Co. (CSC), and established a dba within GCC of Chiefton Supply Co. (Chiefton). Chiefton
designs, manufactures, distributes and sells apparel featuring graphic designs. Security In March 2015, the Companys wholly owned subsidiary,
GC Security, LLC (GCS), acquired substantially all of the assets of Iron Protection Group, LLC, a Colorado limited
liability company. GCS, which will continue to do business as Iron Protection Group, provides advanced security,
including on-site professionals and video surveillance, to licensed cannabis cultivators and retail shops. Consulting The Company delivers comprehensive consulting services that
includes design and construction to approved and licensed cannabis operators, as well as assistance with licensure and related
applications for potential cannabis operators. The Companys business plan is based on the future growth of the regulated
cannabis market in the United States. The Company provides general advisory services for business development, facilities design
and construction, cultivation and retail operations, marketing and the improvement and expansion of existing operations. Corporate While the Company does not grow, harvest, distribute or sell
cannabis or any substances that violate United States law or the Controlled Substances Act, the Company may be irreparably harmed
by a change in enforcement by federal or state governments. On April 28, 2015, the Companys stock was uplisted and
resumed quotation on the OTC Markets OTCQB. Basis of Presentation The accompanying (a) condensed consolidated balance sheet at
December 31, 2014 has been derived from audited statements and (b) the condensed consolidated unaudited financial statements
as of September 30, 2015 and 2014,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4 (the 2014 Annual Report), filed with the Securities
and Exchange Commission (the SEC) on April 15,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and nine months ended September 30,
2015 are not necessarily indicative of the results of operations expected for the year ending December 31, 2015.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6565 Evans),
a Colorado limited liability company formed in 2014; (d) General Cannabis Capital Corporation (GCCC), a Colorado
corporation formed in 2015; and (e) GCS, a Colorado limited liability company formed in 2015. Advanced Cannabis Solutions Corporation
has one wholly-owned subsidiary company, ACS Corp., which was formed in the State of Colorado on June 6, 2013. Certain reclassifications have been made to the prior period
financial statements to conform to the current period presentation. The reclassifications had no effect on net loss, total assets,
or total stockholders equity (deficit). Going Concern 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opportunity for the Company to continue as a going concern. While
the Company believes in the viability of its strategy to generate additional revenues and its ability to raise additional funds,
there can be no assurances to that effect. The Company had an accumulated deficit of $14,517,051 and $7,641,101,
respectively, at September 30, 2015 and December 31, 2014,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 Significant Accounting Policie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The Company allocates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Concentration of Cash Balances We maintain our cash balances in financial institutions that
from time to time exceed amounts insured by the Federal Deposit Insurance Corporation (up to $250,000 per financial institution
as of September 30, 2015). At September 30, 2015 and December 31, 2014, our deposits did not exceed insured amounts. We have
not experienced any losses in such accounts. Inventory Inventory consisting of wholesale finished goods is stated at
the lower-of-cost (first-in, first-out (FIFO)) or market value. During the three and nine months ended September
30, 2015, the Company incurred losses of $27,459 and $54,959, respectively, for inventory that had a market value below carrying
value, included in cost of goods sold in the condensed consolidated statements of operations. Intangible Assets and Goodwill Intangible assets consist primarily of customer relationships,
non-compete agreements with key employees, and marketing-related intangibles. The Companys intangible assets are being amortized
on a straight-line basis over a period of two to ten years. The life assigned to customer relationships acquired is based on managements
estimate of expected customer attrition rate. The attrition rate is estimated based on historical contract longevity and managements
operating experience. Management evaluates the remaining useful life of intangible
assets on a periodic basis to determine whether events and circumstances warrant a revision to the remaining useful life. If the
estimate of an intangible assets remaining useful life is changed, the remaining carrying value of the intangible asset
is amortized prospectively over the revised remaining useful life . Management monitors the recoverability of goodwill recorded
in connection with acquisitions, by reporting unit, annually, or more often if events or changes in circumstances indicate that
the carrying amount may not be recoverable. If it is determined that sufficient indicators of potential
impairment exists to require an interim goodwill impairment analysis for a reporting unit, the Company compares the reporting units
carrying value to its estimated fair value and, accordingly, performs a second phase of the goodwill impairment test (Step
2). Under Step 2, the fair value of the reporting units assets and liabilities are estimated, including tangible
assets and intangible assets for the purpose of deriving an estimate of the implied fair value of goodwill. The implied fair value
of the goodwill is then compared to the carrying value of the goodwill to determine the amount of the impairment, if any. There
were no impairments to goodwill recorded during the nine months ended September 30, 2015. 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densed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Revenue Recognition 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when collectability is reasonably assured. Revenue relating to our wholesale business is recognized at the time goods are sold.
Security services revenue is recognized as earned and billed to customers on terms agreed upon with the individual customer,
usually weekly or bi-monthly. We reduce revenue for estimated bad debts. Reporting Segments Our reporting segments consist of: a) Finance and Real
Estate; b) Wholesale Supply; c) Security; and d) Consulting. Our Chief Executive Officer has been identified as the chief
decision maker. As of the date of this filing, the Companys operations are conducted primarily within the state of
Colorado. Recently Issued Accounting Standards Consolidation Reporting In February 2015, the FASB issued ASU 2015-02,  Consolidation: Amendments
to the Consolidation Analysis</t>
  </si>
  <si>
    <t>BUSINESS ACQUISITION</t>
  </si>
  <si>
    <t>Business Combinations [Abstract]</t>
  </si>
  <si>
    <t>NOTE 2. BUSINESS ACQUISITIONS IPG Acquisition On March 26, 2015, GCS, a wholly-owned subsidiary of the Company,
entered into an Asset Purchase Agreement (the IPG APA) by and among the Company, GCS and Iron Protection Group, LLC,
a Colorado limited liability company (IPG or the Seller), whereby GCS agreed to acquire substantially
all of the assets of Seller (the IPG Acquisition). Pursuant to the terms of the IPG APA, the Company will deliver
to Seller 500,000 restricted shares of the Companys common stock, which will vest over a one-year period (100,000 shares
vest on October 1, 2015; 200,000 shares vest on January 1, 2016; and 200,000 shares vest on April 1, 2016). In addition, the Company delivered to Seller three-year warrants
(the IPG Warrants) to purchase an aggregate of 500,000 shares of the Companys common stock at an exercise
price of: (i) $4.50 for warrants to purchase 250,000 shares of the Companys common stock, and (ii) $5.00 for warrants to
purchase another 250,000 shares of the Companys common stock.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the Company has initially calculated
the purchase price of the IPG Acquisition to be approximately $1,887,000. At the acquisition date and pursuant to the IPG APA,
the Company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the
Companys shares. The $1,054,000 value of stock consideration is included in accrued stock payable on the condensed
consolidated balance sheet as of September 30, 2015. See Note 8 for a discussion of the warrants. The preliminary purchase price allocation is as follows:
Intangible assets:
Customer relationship intangible $ 1,000,000
Marketing-related intangibles 200,000
Non-compete agreements 200,000
Goodwill 487,000
$ 1,887,000 The purchase price allocation is preliminary as of September 30,
2015 as the Company finalizes its evaluation of the value of the customer relationships and marketing-related intangibles. Management
anticipates completing the Companys purchase price allocation as soon as reasonably possible, not to exceed one year from
the acquisition date. In connection with the Companys acquisition of IPG, the
Company will issue to the sole shareholder of the Seller 100,000 fully vested warrants to purchase shares of the Companys
stock if revenues of the Security segment exceed $3,000,000 for the year ended December 31, 2015. If the warrants are issued,
they will have an exercise price of $2.48, which was the Companys closing share price on March 26, 2015. Should the
sole shareholder of the Seller cease employment with the Company, the right to receive these warrants will be forfeited. At
March 26, 2015, the fair value of the warrants was calculated to be approximately $188,000. This has not been included in
the purchase price or accrued as contingent compensation at September 30, 2015. Chiefton Acquisition On September 25, 2015, the Company closed an asset purchase
agreement for the purchase of substantially all the assets of Chiefton Supply Co., a Colorado corporation, and established a dba
within GCC of Chiefton. The Company acquired the Chiefton assests for consideration
of 80,000 shares of the Companys common stock. The shares shall remain in escrow for six months for the exclusive purpose
of being available to indemnify the Company for any claims that may be made by any person or governmental entity related to or
arising from Chieftons intellectual property during the six month period after closing. After such period, the shares will
be released if no claims have been made, provided that if any claims have been made the shares will remain in escrow until the
claim is resolved, at which time the shares will be released less the value of any and all settlement amounts, penalties, damages
or other liabilities arising from the claim. The aggregate consideration was as follows:
Cash $ 12,249
Common stock 69,400
Aggregate consideration $ 81,649 10 The value of the common stock consideration was estimated based
on the Companys closing stock price on September 25, 2015, or $1.02 per share, reduced by a discount of 15% due to restrictions
in the ability to trade the Companys shares. The $69,400 value of stock consideration is included in accrued stock
payable on the condensed consolidated balance sheet as of September 30, 2015. The preliminary purchase price allocation is as follows:
Inventory $ 12,249
Intangible assets  intellectual property 69,400
$ 81,649 The purchase price allocation is preliminary as of September 30,
2015 as the Company finalizes its evaluation of the nature and value of the acquired intangibles. Management anticipates
completing the Companys purchase price allocation as soon as reasonably possible, not to exceed one year from the acquisition
date.</t>
  </si>
  <si>
    <t>INTANGIBLE ASSETS AND GOODWILL</t>
  </si>
  <si>
    <t>Goodwill and Intangible Assets Disclosure [Abstract]</t>
  </si>
  <si>
    <t>NOTE 4. DEBT Line of Credit  Related Party In February 2015, the Company issued a senior secured note to
Infinity Capital, LLC (Infinity Capital), as amended in April 2015, bearing interest at 5% payable monthly in arrears
commencing June 30, 2015, until the maturity date of August 31, 2015 (the Infinity Note). Infinity Capital,
an investment management company, was founded and is controlled by the Companys chairman of the board, a related party.
On July 1, 2015, the outstanding principal and interest of $309,000 was settled by the Company issuing a 10% private placement
note. During the quarter ended September 30, 2015, the Company borrowed an additional $365,000 under the Infinity Note. Notes Payable
September 30, 2015
December 31, 2014
10.0% private placement notes $ 659,000 $ --
14.0% mortgage note payable (The Greenhouse) 600,000 600,000
12.0% convertible notes - December 2013 380,000 530,000
12.0% convertible notes - January 2014 950,000 1,120,000
8.5% convertible note payable (Pueblo West Property) 159,943 164,644
2,748,943 2,414,644
Unamortized debt discount (1,069,750) (1,352,510)
1,679,193 1,062,134
Less: Current portion 665,765 6,337
Long-term portion $ 1,013,428 $ 1,055,797 10% Private Placement Notes In May, 2015, the Company initiated a private placement pursuant
to a Promissory Note and Warrant Purchase Agreement (the 10% Agreement) with certain accredited investors, bearing
interest at 10% payable quarterly, with a maturity date of May 1, 2016. Under the 10% Agreement, the Company can issue up
to $2,000,000 of notes to investors, bearing interest at 10%, with a minimum denomination of $25,000 (each such note, a 10%
Note, and collectively, the 10% Notes). Subject to the terms and conditions of the 10% Agreement, each
investor is granted fully-vested warrants equal to their note principal divided by two (the 10% Warrants) (with standard
dilution clause for dividends, stock splits, etc.). The 10% Warrants are exercisable for a period of eighteen months after
grant date and have an exercise price of $1.08 per share. The debt is treated as conventional debt. The 10% Notes are
collateralized by a security interest in substantially all of the Companys assets. $309,000 of the 10% Notes are due to a related party, Infinity
Capital, at September 30, 2015. 14% Mortgage Note Payable (The Greenhouse) In October 2014, the Company executed a mortgage on The Greenhouse
in the amount of $600,000, bearing 14.0% interest payable quarterly, with a maturity date of October 21, 2016 (the Greenhouse
Mortgage). The debt is treated as conventional debt. In addition, the Company granted 600,000 warrants to Evans Street
Lendco LLC (Evans Ledco), the note holder of the Greenhouse Mortgage, which expire on October 21, 2016. The
warrants vest immediately and allow for Evans Lendco to purchase 600,000 shares of the Companys common stock at a price
of $4.40 per share, (with standard dilution clause for dividends, stock splits, etc.). Due to the drop in the Companys
stock price, on July 29, 2015, Evans Lendco and the Company agreed to replace the 600,000 warrants previously issued to Evans Lendco
with warrants to purchase 225,000 shares of the Companys stock at $1.20 per share with a term of two years. The estimated
fair value of the replacement warrants is less than the fair value of the original warrants on their date of grant. Accordingly,
the Company will continue to amortize the remaining fair value of the original warrants over the remaining life of the underlying
debt. 12% Convertible Notes December 2013 Issuance In December 2013, the Company entered into convertible promissory
notes with various third parties totaling $530,000 (the December 2013 Issuance). The principal amounts of these notes range
between $10,000 and $150,000. Under the terms of these notes, they mature on October 31, 2018, bear interest at 12.0% payable
quarterly, and are convertible into shares of the Companys common stock at a conversion rate of $5.00 per share, with standard
dilution clauses (i.e. dividends, stock splits, etc.). These notes are secured by a first lien on all of the Companys
assets, which the Company acquired or may acquire with the proceeds from these notes. Derivative treatment is not required, as the conversion feature
met the scope exception. The conversion feature is not beneficial, because the conversion price was higher than the stock price
on the commitment date. Accordingly, the Company is treating the December 2013 Issuance as conventional debt. January 2014 Issuance In January 2014, the Company entered into various convertible
promissory notes with various third parties totaling $1,605,000 (the January 2014 Issuance). The principal amounts
of these notes range between $10,000 and $200,000. Under the terms of these notes, they mature on October 31, 2018, bear
interest at 12.0% payable quarterly, and are convertible into shares of the Companys common stock at a conversion rate of
$5.00 per share, with standard dilution clauses (i.e. dividends, stock splits, etc.). These notes are convertible at the election
of the noteholder at any time on or before maturity date. These notes are secured by a first lien on all of the Companys
assets, which the Company acquired or may acquire with the proceeds from these notes. Derivative treatment i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Conversion of 12% Convertible Notes After December 1, 2015, the remaining convertible notes in the
December 2013 Issuance and the January 2014 Issuance (collectively, the 12% Convertible Notes) will automatically
convert to shares of the Companys stock if the trading stock price has exceeded $10 for twenty consecutive trading days
and the daily volume for those twenty consecutive trading days exceeds 25,000 shares. As of April 24, 2014, these parameters
were met and the Company expects that the Convertible Notes will automatically convert to shares of the Companys stock on
December 2, 2015. 8 ½% Convertible Note Payable (Pueblo West Property) In December 2013, the Company executed a mortgage on its Pueblo
West Property in the amount of $170,000, bearing 8 ½% interest with monthly principal and interest payments totaling $1,674
through December 31, 2018 (the Pueblo Mortgage). This note is convertible at any time at $5.00 per share. Derivative treatment is not required, as the conversion feature
met the scope exception. The conversion feature is not beneficial, because the conversion price was higher than the stock price
on the commitment date. Accordingly, the Company is treating the Pueblo Mortgage as conventional debt. Annual maturities of long-term debt (excluding unamortized discount)
for the next four years, consist of:
Year ending December 31,
2015 $ 1,635
2016 1,265,910
2017 7,507
2018 1,473,891
$ 2,748,943</t>
  </si>
  <si>
    <t>DEBT</t>
  </si>
  <si>
    <t>Debt Disclosure [Abstract]</t>
  </si>
  <si>
    <t>NOTE 4. DEBT Line of Credit  Related Party In February 2015, the Company issued a senior secured note to
Infinity Capital, LLC (Infinity Capital), as amended in April 2015, bearing interest at 5% payable monthly in arrears
commencing June 30, 2015, until the maturity date of August 31, 2015 (the Infinity Note). Infinity Capital,
an investment management company, was founded and is controlled by the Companys chairman of the board, a related party.
On July 1, 2015, the outstanding principal and interest of $309,000 was settled by the Company issuing a 10% private placement
note. During the quarter ended September 30, 2015, the Company borrowed an additional $365,000 under the Infinity Note. Notes Payable
September 30, 2015
December 31, 2014
10.0% private placement notes $ 659,000 $ --
14.0% mortgage note payable (The Greenhouse) 600,000 600,000
12.0% convertible notes - December 2013 380,000 530,000
12.0% convertible notes - January 2014 950,000 1,120,000
8.5% convertible note payable (Pueblo West Property) 159,943 164,644
2,748,943 2,414,644
Unamortized debt discount (1,069,750) (1,352,510)
1,679,193 1,062,134
Less: Current portion 470,879 6,337
Long-term portion $ 1,208,314 $ 1,055,797 10% Private Placement Notes In May, 2015, the Company initiated a private placement pursuant
to a Promissory Note and Warrant Purchase Agreement (the 10% Agreement) with certain accredited investors, bearing
interest at 10% payable quarterly, with a maturity date of May 1, 2016. Under the 10% Agreement, the Company can issue up
to $2,000,000 of notes to investors, bearing interest at 10%, with a minimum denomination of $25,000 (each such note, a 10%
Note, and collectively, the 10% Notes). Subject to the terms and conditions of the 10% Agreement, each
investor is granted fully-vested warrants equal to their note principal divided by two (the 10% Warrants) (with standard
dilution clauses). The 10% Warrants are exercisable for a period of eighteen months after grant date and have an exercise
price of $1.08 per share. The debt is treated as conventional debt. The 10% Notes are collateralized by a security
interest in substantially all of the Companys assets. $309,000 of the 10% Notes are due to a related party, Infinity
Capital, at September 30, 2015. 14% Mortgage Note Payable (The Greenhouse) In October 2014, the Company executed a mortgage on The Greenhouse
in the amount of $600,000, bearing 14.0% interest payable quarterly, with a maturity date of October 21, 2016 (the Greenhouse
Mortgage). The debt is treated as conventional debt. In addition, the Company granted warrants to Evans Street Lendco
LLC (Evans Lendco), the note holder of the Greenhouse Mortgage, which expire on October 21, 2016. The warrants
vested immediately and allowed for Evans Lendco to purchase 600,000 shares of the Companys common stock at a price of $4.40
per share, (with standard dilution clauses). Due to the drop in the Companys stock price, on July 29, 2015, Evans
Lendco and the Company agreed to replace the warrants previously issued to Evans Lendco with warrants to purchase 225,000 shares
of the Companys stock at $1.20 per share with a term of two years. The estimated fair value of the replacement warrants
is less than the fair value of the original warrants on their date of grant. Accordingly, the Company will continue to amortize
the remaining fair value of the original warrants over the remaining life of the underlying debt. 12% Convertible Notes December 2013 Issuance In December 2013, the Company entered into convertible promissory
notes with various third parties totaling $530,000 (the December 2013 Issuance). The principal amounts of these notes range
between $10,000 and $150,000. The notes mature on October 31, 2018, bear interest at 12.0% payable quarterly, and are convertible
into shares of the Companys common stock at a conversion rate of $5.00 per share, with standard dilution clauses. The
notes are secured by a first lien on all of the Companys assets, which the Company acquired or may acquire with the proceeds
from these notes. Derivative treatment is not required, as the conversion feature
meets the scope exception. The conversion feature is not beneficial, because the conversion price was higher than the stock price
on the commitment date. Accordingly, the Company is treating the December 2013 Issuance as conventional debt. January 2014 Issuance In January 2014, the Company entered into various convertible
promissory notes with various third parties totaling $1,605,000 (the January 2014 Issuance). The principal amounts
of these notes range between $10,000 and $200,000. Under the terms of these notes, they mature on October 31, 2018, bear
interest at 12.0% payable quarterly, and are convertible into shares of the Companys common stock at a conversion rate of
$5.00 per share, with standard dilution clauses (i.e. dividends, stock splits, etc.). These notes are convertible at the election
of the noteholder at any time on or before maturity date. These notes are secured by a first lien on all of the Companys
assets, which the Company acquired or may acquire with the proceeds from these notes. Derivative treatment i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Conversion of 12% Convertible Notes After December 1, 2015, the remaining convertible notes in the
December 2013 Issuance and the January 2014 Issuance (collectively, the 12% Convertible Notes) will automatically
convert to shares of the Companys stock if the trading stock price has exceeded $10 for twenty consecutive trading days
and the daily volume for those twenty consecutive trading days exceeds 25,000 shares. As of April 24, 2014, these parameters
were met and the Company expects that the 12% Convertible Notes will automatically convert to shares of the Companys stock
on December 2, 2015. 8 ½% Convertible Note Payable (Pueblo West Property) In December 2013, the Company executed a mortgage on its Pueblo
West Property in the amount of $170,000, bearing 8 ½% interest with monthly principal and interest payments totaling $1,674,
with the balance due on December 31, 2018 (the Pueblo Mortgage). This note is convertible at any time at $5.00 per
share. Derivative treatment is not required, as the conversion feature
meets the scope exception. The conversion feature is not beneficial, because the conversion price was higher than the stock price
on the commitment date. Accordingly, the Company is treating the Pueblo Mortgage as conventional debt. Annual maturities of long-term debt (excluding unamortized discount)
for the next four years, consist of:
Year ending December 31,
2015 $ 1,635
2016 1,265,910
2017 7,507
2018 1,473,891
$ 2,748,943</t>
  </si>
  <si>
    <t>ACCRUED STOCK PAYABLE</t>
  </si>
  <si>
    <t>Notes to Financial Statements</t>
  </si>
  <si>
    <t>NOTE 5. ACCRUED STOCK PAYABLE The following tables summarize the changes in accrued common
stock payable during the nine months ended September 30, 2015:
December 31, 2014 $ 524,042
Stock issued for services, accrued in 2014 (114,693)
IPG acquisition 1,054,000
Chiefton acquisition 69,400
Infinity Capital 640,294
NBC employment agreements 158,158
Management consulting services 22,216
September 30, 2015 $ 2,353,417 On May 13, 2015, the Company hired two individuals from the
Next Big Crop (NBC), an unaffiliated entity serving the cannabis industry to service the Companys new and
existing clients. The Company did not purchase any existing client base from NBC and upon execution of employment agreements, granted
these persons a total of 100,000 shares of the Companys common stock with a vesting date of January 1, 2016. On the date
of grant, the 100,000 shares had an initial fair value of $311,000, based on a closing price per share of the Company of $3.11
on May 13, 2015. Due to restrictions in the ability to trade the Companys shares, a discount of fifteen percent (15%) was
applied to the fair value of the shares. After taking into consideration the illiquidity of the shares, the fair value was determined
to be $264,350. On July 15, 2015, the Company entered into an agreement with
an individual to provide management consulting services in exchange for 50,000 shares of common stock to be delivered on December
31, 2015. The fair value of the common stock is determined at the end of each reporting period and the pro rata amount earned
is recognized as accrued stock payable over the term of the agreement.</t>
  </si>
  <si>
    <t>DERIVATIVE WARRANT LIABILITY</t>
  </si>
  <si>
    <t>Derivative Instruments and Hedging Activities Disclosure [Abstract]</t>
  </si>
  <si>
    <t>NOTE 6. DERIVATIVE WARRANT LIABILITY On January 21, 2014, in connection with a Securities Purchase
Agreement (the SPA) the Company entered into with Full Circle Capital Corporation (Full Circle) (see
Note 7), for $500,000 the Company issued to Full Circle, fully-vested warrants (Series C Warrants), which allow Full
Circle to purchase up to 1,000,000 shares of the Companys common stock at any time on or prior to January 21, 2017 at a
price of $5.50 per share. As part of the $500,000 proceeds from the issuance of the Series C Warrants, $100,000 was retained by
Full Circle to cover legal and deal related expenses of future financing transactions, which was recorded as deferred financing
costs. On September 24, 2014, the Company and Full Circle entered into Amendment No. 1 to the SPA, which changed the exercise
price of the warrants issuable to $4.00 per share of the Companys common stock, and increased the amount of warrants issuable
to 1,400,000 warrants to purchase shares of the Companys common stock. The Series C Warrants have non-standard anti-dilution protection
provisions and, under certain conditions, grant the right to the holder to require the Company to adjust the warrants exercise
price to a lower price. Accordingly, these warrants were accounted for as derivative liabilities. 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of 2014, and all conversions of debt from the January 2014 Issuance
during 2014 were converted using a stock price of $5.00 per share. Using the binomial pricing model and a stock price of $5.00
per share, management utilized initial scenario stock prices of $3.00, $4.00, $6.00, and $7.00. Initially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On January 21, 2014, the value of the initial warrant derivative
liability was calculated to be $1,368,908. The Company received $500,000 in cash, resulting in an initial loss on the fair value
of the derivative liability of $868,908 on the grant date. The price of $5.00 per share of the Series A and Series B Warrants granted
in connection with the December 2013 Issuance and the January 2014 Issuance resulted in the revaluation of the Series C Warrants
granted to Full Circle and an increase to the derivative liability of $153,994. On January 21, 2015, Full Circle executed a cashless exercise
of 1,215,000 warrants in exchange for 660,263 common shares of the Companys stock. At the time of the cashless exercise,
the fair value of the common shares was determined to be $3,314,520 based on the Companys closing share price of $5.02 on
January 21, 2015. Accordingly, the Company decreased the derivative liability by $3,314,520 and increased common stock by $660
and additional paid in capital by $3,313,860. On May 1, 2015, the Company and Full Circle entered into Amendment
No. 2 to the Series C Warrants, pursuant to which Full Circle executed a cashless exercised of 160,000 warrants and received 100,000
shares of the Companys common stock. On May 4, 2015, Full Circle exercised its remaining warrants under the Series C Warrants
to purchase 25,000 shares of the Companys common stock for $4.00 per share. Immediately preceding Full Circles exercises
the fair value of the Series C Warrants was determined to be $593,394. The fair value of the 125,000 common shares issued to Full
Circle was determined to be approximately $468,750, based on closing prices per share of $3.75 on May 1, 2015. Accordingly, the
Company decreased the derivative liability by $601,617 and increased common stock by $125 and additional paid in capital by $454,796,
and $86,171 in cash received from Full Circle, net of $13,829 of settlement expenses paid. The Company recorded a net gain in the
settlement of the warrant liability of $232,867 and $210,634 for the three and six months ended June 30, 2015. Following these
transactions, there are no more Series C Warrants outstanding. The underlying assumptions used in the binomial model to determine
the fair value of the derivative warrant liability were:
May 1, 2015 May 4, 2015
Current stock price $ 3.75 $ 3.50
Exercise price of warrant 4.00 4.00
Risk-free interest rate 0.60 % 0.60 %
Expected dividend yield -- % -- %
Expected term (in years) 1.8 1.8
Expected volatility 133 % 133 %
Early exercise factor 1.33 1.33 Changes in fair value of the derivative financial instruments
are recognized in the Companys condensed consolidated statements of operations as a derivative gain or loss and are included
in other income (expense). The primary underlying risk exposure pertaining to the warrants was the change in fair value of
the underlying common stock for each reporting period. Changes in the derivative warrant liability and cumulative expense
since inception are as follows:
Liability
Cumulative Expense (Gain)
January 1, 2014 $ -- $ --
Fair value of warrants issued 1,368,908 868,908
Increase in derivative liability resulting from anti-dilution provision in agreement, with Full Circle 153,994 153,994
Increase in the fair value of warrant liability 2,371,002 2,371,002
December 31, 2014 3,893,904 3,393,904
Increase in the fair value of warrant liability 14,010 14,010
Reclassification to APIC for shares issued for Full Circle as a result of warrant exercises, net of cash received (3,683,270) --
Gain on settlement of derivative (224,644) (224,644)
Balance after all warrants were exercised $ -- $ 3,183,270 The components of the net (gain) loss on derivative liability
are as follows:
Three months ended September 30,
Nine months ended September 30,
2015 2014 2015 2014
Fair value of warrants issued $ -- $ -- $ -- $ 868,908
Increase (decrease) in fair value of warrant liability -- 117,633 14,010 (327,511)
Gain on settlement of derivative -- -- (224,644) --
$ -- $ 117,633 $ (210,634) $ 541,397</t>
  </si>
  <si>
    <t>COMMITMENTS AND CONTINGENCIES</t>
  </si>
  <si>
    <t>Commitments and Contingencies Disclosure [Abstract]</t>
  </si>
  <si>
    <t xml:space="preserve">NOTE 7. COMMITMENTS AND CONTINGENCIES Long-Term Financing Commitment On January 21, 2014, the Company signed the SPA with Full Circle.
The SPA provides that Full Circle will initially provide $7.5 million to the Company in the form of Senior Secured Convertible
Notes, subject to certain named conditions. The Company can borrow an additional $22.5 million with the mutual agreement
of Full Circle and the Company. At least 95% of any loan proceeds will be used to acquire properties,
which the Company will lease to licensed cannabis cultivators. Full Circle will provide the Company with the initial $7.5 million
when: · Full Circle agrees on the location of property
to be purchased; · The specified propertys appraised
value is satisfactory to Full Circle; · A Phase I environmental inspection is completed
to the satisfaction of Full Circle; and · The Company is able to provide a first
priority lien on the property in favor of Full Circle. The six-year loan(s) will be secured by real estate acquired
with the loan proceeds and will require interest-only payments at a rate of 12% a year, payable monthly. The funding of the loan(s)
is subject to the execution of additional documents between the parties. The initial loan can, at any time, be converted into shares
of the Companys common stock at a conversion price of $5.00 per common share. It is contemplated that further advances will
be convertible at 110% of the market price of the Companys stock on the day of any advance, or the ten-day volume-weighted
average price prior to the day of advance, whichever is lower. As of September 30, 2015, no amounts have been funded to the
Company pursuant to the SPA. In connection with the SPA, Full Circle purchased warrants from the Company for $500,000 (see Note
6). Operating Leases The Company rents office space for its corporate needs. The
Company entered into a month-to-month lease agreement in July 2013 to lease 2,000 square feet for an annual rate of $12,000, paid
monthly. This lease was terminated effective April 1, 2014. On April 2, 2014, the Company entered into a three-year lease agreement
to lease 3,000 square feet for its corporate offices. The Companys lease for office space at 4445 Northpark Avenue, Colorado
Springs, Colorado, 80907 was canceled without penalty, effective November 1, 2014. The Company entered into a three-year
agreement effective April 21, 2014 for a warehouse supply and distribution facility. The facility leased is 1,800 square feet and
expires April 30, 2017. Lease expense was approximately $3,192 and $9,150 for the three
months ended September 30, 2015 and 2014, respectively, and $6,342 and $16,250 for the nine months ended September 30, 2015
and 2014. The future obligations under this lease amount to approximately $3,310 for the remainder of 2015, $13,200 for 2016, and
$4,500 for 2017. Legal To the best of the Companys knowledge and belief, no
legal proceedings of merit are currently pending or threatened against the Company. </t>
  </si>
  <si>
    <t>STOCKHOLDERS’ EQUITY</t>
  </si>
  <si>
    <t>Equity [Abstract]</t>
  </si>
  <si>
    <t xml:space="preserve">NOTE 8. STOCKHOLDERS EQUITY Common Stock The following tables summarize the changes in outstanding shares
of the Companys common stock during the nine months ended September 30, 2015:
Transaction Value Number of Shares
December 31, 2014 12,499,933
Issued for services $ 114,693 50,000
Issued to Infinity Capital upon uplisting of the Companys stock 2,966,500 1,000,000
Issued to Full Circle via cashless exercises 3,683,270 760,263
Issued to Full Circle for cash consideration 86,171 25,000
Issued in settlement of converted 12% Convertible Notes and accrued interest 321,123 64,225
September 30, 2015 14,399,421 Employee Stock Options On October 29, 2014, the Board authorized the adoption of the
Companys 2014 Equity Incentive Plan (the Incentive Plan), which is designed to provide an additional incentive
to executives, employees, directors and key consultants, aligning the long term interests of participants in the Incentive Plan
with those of the Company and the Companys stockholders. The Incentive Plan provides that up to 10 million shares of the
Companys common stock may be issued under the Plan. On June 26, 2015, the Companys stockholders ratified the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Company recognized expense for Employee Awards of $591,856 and $1,161,197, respectively, for the three and nine months ended September
30, 2015. No Employee Awards were granted prior to 2015. The fair value of each option grant is estimated on the date
of grant using Black-Scholes. We use historical data to estimate the expected price volatility. We estimate forfeiture
rates based on expected turnover of employees by category. The risk-free interest rate is based on the United States Treasury
yield curve in effect at the time of grant for the estimated life of the option. The following summarizes the Black-Scholes
assumptions used for Employee Awards granted during the nine months ended September 30, 2015:
Exercise price $ 2.10  3.75
Stock price on date of grant $ 3.70 -- 3.75
Volatility 126  133 %
Risk-free interest rate 1.0  1.1 %
Expected option life (years) 3.0  10.0
Dividend yield -- The following summarizes Employee Awards activity:
Number of Shares Weighted-average Exercise Price per Share Weighted-average Remaining Contractual Term (in years) Aggregate Intrinsic Value
Outstanding at December 31, 2014 --
Granted 1,017,500 $ 2.99 3.8
Outstanding at September 30, 2015 1,017,500 $ 2.99 3.8 $ --
Exercisable at September 30, 2015 397,500 $ 3.02 3.7 $ -- As of September 30, 2015, there was approximately $997,307 of
total unrecognized compensation expense related to unvested Employee Awards, which is expected to be recognized over a weighted-average
period of 0.9 years. Warrants for Consulting Services As needed, the Company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The Company recognized
expense (benefit) for Consulting Awards of $(1,395) and $16,059, respectively, for the three and nine months ended September 30,
2015. No Consulting Awards were granted prior to 2015. On April 24, 2015, the Company entered into a one-year contract
with an individual to provide consulting services to raise capital. The Company granted to this individual warrants to purchase
20,000 shares of the Companys common stock at an exercise price of $3.75 per share with a term of two years. On April 27, 2015, the Company entered into a one-year contract
with a company to provide investor relations services. The Company granted to this company warrants to purchase 20,000 shares of
the Companys common stock at an exercise price of $3.49 per share with a term of two years. On July 1, 2015, the Company entered into a one-year contract
with an individual to provide management consulting services. The Company granted warrants to purchase 25,000 shares of the
Companys common stock at an exercise price of $.88 per share with a term of three years. The fair value of each warrant grant is estimated using Black-Scholes.
We use historical data to estimate the expected price volatility. The risk-free interest rate is based on the United States Treasury
yield curve in effect at the time of grant for the estimated life of the option. The following summarizes the Black-Scholes assumptions
used for Consulting Awards granted during the nine months ended September 30, 2015:
Grant Date September 30, 2015
Volatility 125  170 % 154 %
Risk-free interest rate 0.5  1.1 % 0.6 %
Expected option life (years) 2.0  3.0 2.0  3.0
Dividend yield -- -- The following summarizes Consulting Awards activity:
Number of Shares Weighted-average Exercise Price per Share Weighted-average Remaining Contractual Term (in years) Aggregate Intrinsic Value
Outstanding at December 31, 2014 150,000 $ 4.40 1.2 $ --
Granted 65,000 $ 3.03 2.0
Outstanding at September 30, 2015 215,000 $ 3.99 1.5 $ --
Exercisable at September 30, 2015 150,000 $ 4.40 1.2 $ -- As of September 30, 2015, there was approximately $30,349 of
total unrecognized expense related to unvested Consulting Awards, which is expected to be recognized over a weighted-average period
of 4.2 years. IPG Acquisition Warrants In connection with the IPG APA, the Company issued to IPG 500,000
fully-vested warrants to purchase a) 250,000 shares of the Companys common stock at $4.50 per share, (the IPG $4.50
Warrants), and b) 250,000 shares of the Companys common stock at $5.00 per share (the IPG $5.00 Warrants)
(collectively, the IPG Warrants). The IPG Warrants 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IPG Warrants
expire three years after their initial issuance date. On the date of grant, the IPG $4.50 Warrants and the IPG $5.00 Warrants
had fair values of approximately $421,000 and $412,000, respectively, based on the Black-Scholes, which was included in the purchase
price of IPG. The following summarizes the Black-Scholes assumptions used
for IPG Warrants:
Volatility 134 %
Risk-free interest rate 1.0 %
Expected option life (years) 3.0
Dividend yield -- Warrants with Debt The fair value of each warrant grant is estimated using Black-Scholes.
We use historical data to estimate the expected price volatility. The risk-free interest rate is based on the United
States Treasury yield curve in effect at the time of grant for the estimated life of the option. The following summarizes
the Black-Scholes assumptions used for warrants granted for debt during the nine months ended September 30, 2015:
Volatility 127  132 %
Risk-free interest rate 0.4  0.5 %
Expected option life (years) 1.5
Dividend yield -- The following summarizes warrants issued with debt activity:
Number of Shares Weighted-average Exercise Price per Share Weighted-average Remaining Contractual Term (in years) Aggregate Intrinsic Value
Outstanding at December 31, 2014 600,000 $ 4.40 1.1
Cancelled (600,000) $ 4.40 1.1
Granted 554,500 $ 1.13 1.2
Outstanding at September 30, 2015 554,500 $ 1.13 1.2 $ 16,475
Exercisable at September 30, 2015 554,500 $ 1.13 1.2 $ 16,475 </t>
  </si>
  <si>
    <t>NET LOSS PER SHARE</t>
  </si>
  <si>
    <t>Noncontrolling Interest [Abstract]</t>
  </si>
  <si>
    <t>NOTE 9.NET LOSS PER SHARE</t>
  </si>
  <si>
    <t>NOTE 9.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5 2014 2015 2014
Net loss $ (1,698,235) $ (1,746,660) $ (6,875,950) $ (3,175,389)
Weighted average outstanding shares of common stock 14,399,029 13,545,738 13,847,561 13,476,962
Dilutive effect of stock options and warrants -- -- -- --
Common stock and equivalents 14,399,029 13,545,738 13,847,561 13,476,962
Net loss per share  Basic and diluted $ (0.12) $ (0.13) $ (0.50) $ (0.24) Outstanding stock options and common stock warrants are considered
anti-dilutive because we are in a net loss position. The following summarizes equity instruments that may, in the future,
have a dilutive effect on earnings per share:
September 30,
2015 2014
Common stock upon conversion of debt 297,989 362,929
Stock options 1,017,500 --
Warrants 2,285,200 1,015,700
Stock payable 1,080,000 500,000
4,680,689 1,878,629</t>
  </si>
  <si>
    <t>SEGMENT INFORMATION</t>
  </si>
  <si>
    <t>Accounting Policies [Abstract]</t>
  </si>
  <si>
    <t>NOTE 11. SEGMENT INFORMATION The Companys operations are organized into four segments:
Finance and Real Estate; Wholesale Supply; Security; and Consulting. All revenue originates in the United States. The
Company has revised its disclosure to correspond to the information provided to the chief operating decision maker. Three months ended September 30
2015 Finance and Real Estate Wholesale Supply Security Consulting Total
Revenues, net $ 29,365 $ 9,494 $ 503,703 $ 50,755 $ 593,317
Costs and expenses (3,599) (30,667) (472,617) (11,980) (518,863)
Other expense (41,361) -- -- -- (41,361)
$ (15,595) $ (21,173) $ 31,086 $ 38,775 33,093
Corporate expenses (1,731,328)
Net loss $ (1,698,235)
2014 Finance and Real Estate Wholesale Supply Security Consulting Total
Revenues, net $ 28,764 $ 39,263 $ -- $ (13,600) $ 54,427
Costs and expenses (10,561) (27,203) -- -- (37,764)
Other expense (3,548) -- -- -- (3,548)
$ 14,655 $ 12,060 $ -- $ (13,600) 13,115
Corporate expenses (1,759,775)
Net loss $ (1,746,660) Nine months ended September 30
2015 Finance and Real Estate Wholesale Supply Security Consulting Total
Revenues, net $ 93,954 $ 34,861 $ 897,806 $ 50,755 $ 1,077,376
Costs and expenses (43,939) (80,352) (818,950) (11,980) (955,221)
Other expense (191,394) -- -- -- (191,394)
$ (141,379) $ (45,491) $ 78,856 $ 38,775 (69,239)
Corporate expenses (6,806,711)
Net loss $ (6,875,950)
2014 Finance and Real Estate Wholesale Supply Security Consulting Total
Revenues, net $ 86,294 $ 57,021 $ -- $ 40,000 $ 183,315
Costs and expenses (13,927) (45,858) -- (30) (59,815)
Other expense (9,535) -- -- -- (9,535)
$ 62,832 $ 11,163 $ -- $ 39,970 113,965
Corporate expenses (3,289,354)
Net loss $ (3,175,389)
Total assets
September 30, 2015
December 31, 2014
Finance and Real Estate $ 1,755,188 $ 1,720,067
Wholesale Supply 114,466 70,341
Security 2,019,070 --
Consulting -- --
Corporate 45,934 276,656
$ 3,934,658 $ 2,067,064 All assets are located in the United States.</t>
  </si>
  <si>
    <t>SUBSEQUENT EVENTS</t>
  </si>
  <si>
    <t>Subsequent Events [Abstract]</t>
  </si>
  <si>
    <t>NOTE 10. SUBSEQUENT EVENTS On November 4, 2015, the Company entered into an agreement (the
DB Option Agreement) with Infinity Capital, a related party. Pursuant to the DB Option Agreement, Infinity Capital
granted the Company a six month option to purchase all of its interest in DB Products Arizona, LLC (DB) at Infinity
Capitals actual cost, plus $1.00, or $600,001. The interests for which the option has been granted are Infinity Capitals
50% equity interest in the membership interests of DB and any outstanding unpaid principal and interest owed on promissory note(s)
issued by DB in favor of Infinity Capital for up to $600,000. The Company has no obligation to exercise the option.</t>
  </si>
  <si>
    <t>NATURE OF OPERATIONS, HISTORY AND PRESENTATION(Policies)</t>
  </si>
  <si>
    <t>Nature of Operations</t>
  </si>
  <si>
    <t>Nature of Operations General Cannabis Corporation (the Company, we,
us or GCC) (formerly, Advanced Cannabis Solutions, Inc.), was incorporated on June 3, 2013 (Inception)
and provides products and services to the regulated cannabis industry. The Companys primary operations include real
estate leasing, shared office space, networking and event services, security and cash management services, industry finance, wholesale
supply, and consulting and advisory. Finance and Real Estate The Companys real estate leasing business primarily includes
the acquisition and leasing of cultivation space and related facilities to licensed marijuana growers and dispensary owners for
their operations. As of the date of this report, the Company owns one cultivation property that is located in a suburb of
Pueblo, Colorado (the Pueblo West Property). The property consists of approximately three acres of land, which includes
a 5,000 square foot steel building, and parking lot. The property is zoned for cultivating cannabis and is leased to a medical
cannabis grower until December 31, 2022. The Company leases cultivation equipment and facilities to customers
in the cannabis industry. The Company may enter into sale lease-back transactions of grow lights, tenant improvements and other
grow equipment. The Companys finance strategy will include providing customized finance, direct term loans and revolving
lines of credit to businesses involved in the cultivation and sale of cannabis and related products. In October 2014, the Company purchased a former retail bank
located at 6565 East Evans Avenue, Denver, Colorado 80224, which has been branded as The Greenhouse (The Greenhouse).
The building is a 16,056 square-foot facility, which will be converted to serve as a leading shared workspace for entrepreneurs,
professionals and others serving the cannabis industry. Clients will be able to lease space to use as offices, meeting rooms,
lecture, educational and networking facilities, and individual workstations. Wholesale Supply The Companys wholesale supply business, GC Supply, is
a reseller of supplies to the cannabis market. GC Supply works with industry leaders and innovators to deliver high-quality products
that are compliant with applicable regulations and with a focus on products that are manufactured in the United States. GC Supply
operates out of a leased, 1,800 square-foot warehouse located in Colorado Springs, Colorado. In September 2015, GCC acquired substantially all of the assets
of Chiefton Supply Co. (CSC), and established a dba within GCC of Chiefton Supply Co. (Chiefton). Chiefton
designs, manufactures, distributes and sells apparel featuring graphic designs. Security In March 2015, the Companys wholly owned subsidiary,
GC Security, LLC (GCS), acquired substantially all of the assets of Iron Protection Group, LLC, a Colorado limited
liability company. GCS, which will continue to do business as Iron Protection Group, provides advanced security,
including on-site professionals and video surveillance, to licensed cannabis cultivators and retail shops. Consulting The Company delivers comprehensive consulting services that
includes design and construction to approved and licensed cannabis operators, as well as assistance with licensure and related
applications for potential cannabis operators. The Companys business plan is based on the future growth of the regulated
cannabis market in the United States. The Company provides general advisory services for business development, facilities design
and construction, cultivation and retail operations, marketing and the improvement and expansion of existing operations. Corporate While the Company does not grow, harvest, distribute or sell
cannabis or any substances that violate United States law or the Controlled Substances Act, the Company may be irreparably harmed
by a change in enforcement by federal or state governments. On April 28, 2015, the Companys stock was uplisted and resumed quotation on the OTC Markets
OTCQB</t>
  </si>
  <si>
    <t>Basis of Presentation</t>
  </si>
  <si>
    <t>Basis of Presentation The accompanying (a) condensed consolidated balance sheet at
December 31, 2014 has been derived from audited statements and (b) the condensed consolidated unaudited financial statements
as of September 30, 2015 and 2014,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4 (the 2014 Annual Report), filed with the Securities
and Exchange Commission (the SEC) on April 15,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and nine months ended September 30,
2015 are not necessarily indicative of the results of operations expected for the year ending December 31, 2015.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6565 Evans),
a Colorado limited liability company formed in 2014; (d) General Cannabis Capital Corporation (GCCC), a Colorado
corporation formed in 2015; and (e) GCS, a Colorado limited liability company formed in 2015. Advanced Cannabis Solutions Corporation
has one wholly-owned subsidiary company, ACS Corp., which was formed in the State of Colorado on June 6, 2013. Certain reclassifications have been made to the prior period
financial statements to conform to the current period presentation. The reclassifications had no effect on net loss, total assets,
or total stockholders equity (deficit).</t>
  </si>
  <si>
    <t>Going Concern</t>
  </si>
  <si>
    <t>Going Concern 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Company had an accumulated deficit of $14,517,051 and $7,641,101,
respectively, at September 30, 2015 and December 31, 2014,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Business Combinations Policy [Policy Text Block]</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The Company allocates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Concentration of Cash Balances</t>
  </si>
  <si>
    <t>Concentration of Cash Balances We maintain our cash balances in financial institutions that from time to time exceed amounts insured
by the Federal Deposit Insurance Corporation (up to $250,000, per financial institution as of September 30, 2015). At September
30, 2015 and December 31, 2014, our deposits did not exceed insured amounts. We have not experienced any losses in such accounts.</t>
  </si>
  <si>
    <t>Intangible Assets and Goodwill Policy [Policy Text Block]</t>
  </si>
  <si>
    <t>Intangible Assets and Goodwill Intangible assets consist primarily of customer relationships,
non-compete agreements with key employees, and marketing-related intangibles. The Companys intangible assets are being amortized
on a straight-line basis over a period of two to ten years. The life assigned to customer relationships acquired is based on managements
estimate of expected customer attrition rate. The attrition rate is estimated based on historical contract longevity and managements
operating experience. Management evaluates the remaining useful life of intangible
assets on a periodic basis to determine whether events and circumstances warrant a revision to the remaining useful life. If the
estimate of an intangible assets remaining useful life is changed, the remaining carrying value of the intangible asset
is amortized prospectively over the revised remaining useful life . Management monitors the recoverability of goodwill recorded
in connection with acquisitions, by reporting unit, annually, or more often if events or changes in circumstances indicate that
the carrying amount may not be recoverable. If it is determined that sufficient indicators of potential impairment exists to require an interim goodwill
impairment analysis for a reporting unit, the Company compares the reporting units carrying value to its estimated fair
value and, accordingly, performs a second phase of the goodwill impairment test (Step 2). Under Step 2, the fair
value of the reporting units assets and liabilities are estimated, including tangible assets and intangible assets for the
purpose of deriving an estimate of the implied fair value of goodwill. The implied fair v</t>
  </si>
  <si>
    <t>Debt, Policy</t>
  </si>
  <si>
    <t>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densed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Revenue Recognition, Policy [Policy Text Block]</t>
  </si>
  <si>
    <t>Revenue Recognition 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when collectability is reasonably assured. Revenue relating to our wholesale business is recognized at the time goods are sold.
Security services revenue is recognized as earned and billed to customers on terms agreed upon with the individual customer,
usually weekly or bi-monthly. We reduce revenue for estimated bad debts.</t>
  </si>
  <si>
    <t>Inventory, Policy [Policy Text Block]</t>
  </si>
  <si>
    <t>Inventory Inventory consisting of wholesale finished goods is stated at
the lower-of-cost (first-in, first-out (FIFO)) or market value. During the three and nine months ended September
30, 2015, the Company incurred losses of $27,459 and $54,959, respectively for inventory that had a market value below carrying
value, included in cost of goods sold in the condensed consolidated statements of operations.</t>
  </si>
  <si>
    <t>Segment Reporting, Policy</t>
  </si>
  <si>
    <t>Reporting Segments Our reporting segments consist of: a) Finance and Real Estate; b) Wholesale Supply; c) Security;
and d) Consulting. Our Chief Executive Officer has been identified as the chief decision maker. As of the date of this
filing, the Companys operations are conducted primarily within the state of Colorado.</t>
  </si>
  <si>
    <t>New Accounting Pronouncements, Policy</t>
  </si>
  <si>
    <t>Recently Issued Accounting Standards Consolidation Reporting In February 2015, the FASB issued ASU 2015-02,  Consolidation: Amendments
to the Consolidation Analysis Debt Issuance Costs In April 2015, the FASB issued ASU 2015-03,  Interest-Imputation
of Interest (Subtopic 835-30): Simplifying the Presentation of Debt Issuance Costs</t>
  </si>
  <si>
    <t>BUSINESS ACQUISITION (Tables)</t>
  </si>
  <si>
    <t>Schedule of Business Acquisitions, by Acquisition [Table Text Block]</t>
  </si>
  <si>
    <t>The aggregate consideration was as follows:
Common stock payable $ 1,054,000
Warrants issued with $4.50 exercise price 421,000
Warrants issued with $5.00 exercise price 412,000
$ 1,887,000</t>
  </si>
  <si>
    <t>Finite-Lived and Indefinite-Lived Intangible Assets Acquired as Part of Business Combination [Table Text Block]</t>
  </si>
  <si>
    <t>The preliminary purchase price allocation is as follows:
Intangible assets:
Customer relationship intangible $ 1,000,000
Marketing-related intangibles 200,000
Non-compete agreements 200,000
Goodwill 487,000
$ 1,887,000</t>
  </si>
  <si>
    <t>Acquisition</t>
  </si>
  <si>
    <t>The aggregate consideration was as follows:
Cash $ 12,249
Common stock 69,400
Aggregate consideration $ 81,649</t>
  </si>
  <si>
    <t>Preliminary purchase price allocation</t>
  </si>
  <si>
    <t>The preliminary purchase price allocation is as follows:
Inventory $ 12,249
Intangible assets  intellectual property 69,400
$ 81,649</t>
  </si>
  <si>
    <t>INTANGIBLE ASSETS AND GOODWILL (Tables)</t>
  </si>
  <si>
    <t>Schedule of Finite-Lived Intangible Assets [Table Text Block]</t>
  </si>
  <si>
    <t xml:space="preserve">Intangible assets consisted of the following as of September
30, 2015:
Gross Accumulated Amortization Net
Estimated Life (in years)
Customer relationship intangible $ 1,000,000 $ 51,507 $ 948,493 10
Marketing-related intangibles 200,000 10,301 189,699 10
Non-compete agreements 200,000 51,507 148,493 2
Intellectual property 69,400 -- 69,400 5
Intangible assets, net $ 1,469,400 $ 113,315 $ 1,356,085 </t>
  </si>
  <si>
    <t>DEBT (Tables)</t>
  </si>
  <si>
    <t>Schedule of Long-term Debt Instruments [Table Text Block]</t>
  </si>
  <si>
    <t>Notes Payable
September 30, 2015
December 31, 2014
10.0% private placement notes $ 659,000 $ --
14.0% mortgage note payable (The Greenhouse) 600,000 600,000
12.0% convertible notes - December 2013 380,000 530,000
12.0% convertible notes - January 2014 950,000 1,120,000
8.5% convertible note payable (Pueblo West Property) 159,943 164,644
2,748,943 2,414,644
Unamortized debt discount (1,069,750) (1,352,510)
1,679,193 1,062,134
Less: Current portion 470,879 6,337
Long-term portion $ 1,208,314 $ 1,055,797</t>
  </si>
  <si>
    <t>Schedule of Maturities of Long-term Debt [Table Text Block]</t>
  </si>
  <si>
    <t>Annual maturities of long-term debt (excluding unamortized discount)
for the next four years, consist of:
Year ending December 31,
2015 $ 1,635
2016 1,265,910
2017 7,507
2018 1,473,891
$ 2,748,943</t>
  </si>
  <si>
    <t>ACCRUED STOCK PAYABLE (Tables)</t>
  </si>
  <si>
    <t>Changes in accrued common stock payable</t>
  </si>
  <si>
    <t>The following tables summarize the changes in accrued common
stock payable during the nine months ended September 30, 2015:
December 31, 2014 $ 524,042
Stock issued for services, accrued in 2014 (114,693)
IPG acquisition 1,054,000
Chiefton acquisition 69,400
Infinity Capital 640,294
NBC employment agreements 158,158
Management consulting services 22,216
September 30, 2015 $ 2,353,417</t>
  </si>
  <si>
    <t>DERIVATIVE WARRANT LIABILITY (Tables)</t>
  </si>
  <si>
    <t>Schedule of Share-based Payment Award, Stock Options, Valuation Assumptions [Table Text Block]</t>
  </si>
  <si>
    <t>The underlying assumptions used in the binomial model to determine
the fair value of the derivative warrant liability were:
May 1, 2015 May 4, 2015
Current stock price $ 3.75 $ 3.50
Exercise price of warrant 4.00 4.00
Risk-free interest rate 0.60 % 0.60 %
Expected dividend yield -- % -- %
Expected term (in years) 1.8 1.8
Expected volatility 133 % 133 %
Early exercise factor 1.33 1.33</t>
  </si>
  <si>
    <t>Schedule of Share-based Compensation, Activity [Table Text Block]</t>
  </si>
  <si>
    <t>Changes in the derivative warrant liability and cumulative expense
since inception are as follows:
Liability
Cumulative Expense (Gain)
January 1, 2014 $ -- $ --
Fair value of warrants issued 1,368,908 868,908
Increase in derivative liability resulting from anti-dilution provision in agreement, with Full Circle 153,994 153,994
Increase in the fair value of warrant liability 2,371,002 2,371,002
December 31, 2014 3,893,904 3,393,904
Increase in the fair value of warrant liability 14,010 14,010
Reclassification to APIC for shares issued for Full Circle as a result of warrant exercises, net of cash received (3,683,270) --
Gain on settlement of derivative (224,644) (224,644)
Balance after all warrants were exercised $ -- $ 3,183,270</t>
  </si>
  <si>
    <t>Derivative Instruments, Gain (Loss) [Table Text Block]</t>
  </si>
  <si>
    <t>The components of the net (gain) loss on derivative liability
are as follows:
Three months ended September 30,
Nine months ended September 30,
2015 2014 2015 2014
Fair value of warrants issued $ -- $ -- $ -- $ 868,908
Increase (decrease) in fair value of warrant liability -- 117,633 14,010 (327,511)
Gain on settlement of derivative -- -- (224,644) --
$ -- $ 117,633 $ (210,634) $ 541,397</t>
  </si>
  <si>
    <t>STOCKHOLDERS' EQUITY (Tables)</t>
  </si>
  <si>
    <t>Schedule of Stockholders' Equity Note, Warrants or Rights [Table Text Block]</t>
  </si>
  <si>
    <t>The following tables summarize the changes in outstanding shares
of the Companys common stock during the nine months ended September 30, 2015:
Transaction Value Number of Shares
December 31, 2014 12,499,933
Issued for services $ 114,693 50,000
Issued to Infinity Capital upon uplisting of the Companys stock 2,966,500 1,000,000
Issued to Full Circle via cashless exercises 3,683,270 760,263
Issued to Full Circle for cash consideration 86,171 25,000
Issued in settlement of converted 12% Convertible Notes and accrued interest 321,123 64,225
September 30, 2015 14,399,421</t>
  </si>
  <si>
    <t>Schedule of Assumptions Used [Table Text Block]</t>
  </si>
  <si>
    <t xml:space="preserve">Exercise price $ 2.10  3.75
Stock price on date of grant $ 3.70 -- 3.75
Volatility 126  133 %
Risk-free interest rate 1.0  1.1 %
Expected option life (years) 3.0  10.0
Dividend yield -- The fair value of each warrant grant is estimated using Black-Scholes.
We use historical data to estimate the expected price volatility. The risk-free interest rate is based on the United
States Treasury yield curve in effect at the time of grant for the estimated life of the option. The following summarizes
the Black-Scholes assumptions used for Consulting Awards granted during the nine months ended September 30, 2015:
Grant Date September 30, 2015
Volatility 125  170 % 154 %
Risk-free interest rate 0.5  1.1 % 0.6 %
Expected option life (years) 2.0  3.0 2.0  3.0
Dividend yield -- -- The following summarizes the Black-Scholes assumptions used
for IPG Warrants:
Volatility 134 %
Risk-free interest rate 1.0 %
Expected option life (years) 3.0
Dividend yield -- Warrants with Debt The fair value of each warrant grant is estimated using Black-Scholes.
We use historical data to estimate the expected price volatility. The risk-free interest rate is based on the United
States Treasury yield curve in effect at the time of grant for the estimated life of the option. The following summarizes
the Black-Scholes assumptions used for warrants granted for debt during the nine months ended September 30, 2015:
Volatility 127  132 %
Risk-free interest rate 0.4  0.5 %
Expected option life (years) 1.5
Dividend yield -- </t>
  </si>
  <si>
    <t>Schedule of Stock Options Roll Forward [Table Text Block]</t>
  </si>
  <si>
    <t xml:space="preserve">Common Stock The following summarizes Employee Awards activity:
Number of Shares Weighted-average Exercise Price per Share Weighted-average Remaining Contractual Term (in years) Aggregate Intrinsic Value
Outstanding at December 31, 2014 --
Granted 1,017,500 $ 2.99 3.8
Outstanding at September 30, 2015 1,017,500 $ 2.99 3.8 $ --
Exercisable at September 30, 2015 397,500 $ 3.02 3.7 $ -- s activity:
Number of Shares Weighted-average Exercise Price per Share Weighted-average Remaining Contractual Term (in years) Aggregate Intrinsic Value
Outstanding at December 31, 2014 150,000 $ 4.40 1.2 $ --
Granted 65,000 $ 3.03 2.0
Outstanding at September 30, 2015 215,000 $ 3.99 1.5 $ --
Exercisable at September 30, 2015 150,000 $ 4.40 1.2 $ -- The following summarizes warrants issued with debt activity:
Number of Shares Weighted-average Exercise Price per Share Weighted-average Remaining Contractual Term (in years) Aggregate Intrinsic Value
Outstanding at December 31, 2014 600,000 $ 4.40 1.1
Cancelled (600,000) $ 4.40 1.1
Granted 554,500 $ 1.13 1.2
Outstanding at September 30, 2015 554,500 $ 1.13 1.2 $ 16,475
Exercisable at September 30, 2015 554,500 $ 1.13 1.2 $ 16,475 18 </t>
  </si>
  <si>
    <t>NET LOSS PER SHARE (Tables)</t>
  </si>
  <si>
    <t>Reconciliation of the denominators used in the computation</t>
  </si>
  <si>
    <t xml:space="preserve">The following table presents a reconciliation of the denominators
used in the computation of net loss per share  basic and diluted:
Three months ended September 30,
Nine months ended September 30,
2015 2014 2015 2014
Net loss $ (1,698,235) $ (1,746,660) $ (6,875,950) $ (3,175,389)
Weighted average outstanding shares of common stock 14,399,029 13,545,738 13,847,561 13,476,962
Dilutive effect of stock options and warrants -- -- -- --
Common stock and equivalents 14,399,029 13,545,738 13,847,561 13,476,962
Net loss per share  Basic and diluted $ (0.12) $ (0.13) $ (0.50) $ (0.24) </t>
  </si>
  <si>
    <t>Dilutive effect on earnings per share</t>
  </si>
  <si>
    <t>The following summarizes equity instruments that may, in the
future, have a dilutive effect on earnings per share:
September 30,
2015 2014
Common stock upon conversion of debt 297,989 362,929
Stock options 1,017,500 --
Warrants 2,285,200 1,015,700
Stock payable 1,080,000 500,000
4,680,689 1,878,629</t>
  </si>
  <si>
    <t>SEGMENT INFORMATION (Tables)</t>
  </si>
  <si>
    <t>Segment Reporting [Abstract]</t>
  </si>
  <si>
    <t>Schedule of Segment Reporting Information, by Segment [Table Text Block]</t>
  </si>
  <si>
    <t>Three months ended September 30
2015 Finance and Real Estate Wholesale Supply Security Consulting Total
Revenues, net $ 29,365 $ 9,494 $ 503,703 $ 50,755 $ 593,317
Costs and expenses (3,599) (30,667) (472,617) (11,980) (518,863)
Other expense (41,361) -- -- -- (41,361)
$ (15,595) $ (21,173) $ 31,086 $ 38,775 33,093
Corporate expenses (1,731,328)
Net loss $ (1,698,235)
2014 Finance and Real Estate Wholesale Supply Security Consulting Total
Revenues, net $ 28,764 $ 39,263 $ -- $ (13,600) $ 54,427
Costs and expenses (10,561) (27,203) -- -- (37,764)
Other expense (3,548) -- -- -- (3,548)
$ 14,655 $ 12,060 $ -- $ (13,600) 13,115
Corporate expenses (1,759,775)
Net loss $ (1,746,660) Nine months ended September 30
2015 Finance and Real Estate Wholesale Supply Security Consulting Total
Revenues, net $ 93,954 $ 34,861 $ 897,806 $ 50,755 $ 1,077,376
Costs and expenses (43,939) (80,352) (818,950) (11,980) (955,221)
Other expense (191,394) -- -- -- (191,394)
$ (141,379) $ (45,491) $ 78,856 $ 38,775 (69,239)
Corporate expenses (6,806,711)
Net loss $ (6,875,950)
2014 Finance and Real Estate Wholesale Supply Security Consulting Total
Revenues, net $ 86,294 $ 57,021 $ -- $ 40,000 $ 183,315
Costs and expenses (13,927) (45,858) -- (30) (59,815)
Other expense (9,535) -- -- -- (9,535)
$ 62,832 $ 11,163 $ -- $ 39,970 113,965
Corporate expenses (3,289,354)
Net loss $ (3,175,389)
Total assets
September 30, 2015
December 31, 2014
Finance and Real Estate $ 1,755,188 $ 1,720,067
Wholesale Supply 114,466 70,341
Security 2,019,070 --
Consulting -- --
Corporate 45,934 276,656
$ 3,934,658 $ 2,067,064</t>
  </si>
  <si>
    <t>NATURE OF OPERATIONS, HISTORY AND PRESENTATION (Details)</t>
  </si>
  <si>
    <t>Sep. 30, 2015USD ($)a</t>
  </si>
  <si>
    <t>Dec. 31, 2014USD ($)</t>
  </si>
  <si>
    <t>Real Estate Properties [Line Items]</t>
  </si>
  <si>
    <t>Number Of Wholly Owned Subsidiary</t>
  </si>
  <si>
    <t>Accumulated deficit | $</t>
  </si>
  <si>
    <t>Amounts insured by the Federal Deposit Insurance Corporation | $</t>
  </si>
  <si>
    <t>Losses on inventory | $</t>
  </si>
  <si>
    <t>ACS Wholesale [Member]</t>
  </si>
  <si>
    <t>Area of Real Estate Property</t>
  </si>
  <si>
    <t>The Greenhouse [Member]</t>
  </si>
  <si>
    <t>Pueblo West Property [Member]</t>
  </si>
  <si>
    <t>BUSINESS ACQUISITION (Details) - USD ($)</t>
  </si>
  <si>
    <t>Mar. 26, 2015</t>
  </si>
  <si>
    <t>Business Acquisition [Line Items]</t>
  </si>
  <si>
    <t>Shares acquired</t>
  </si>
  <si>
    <t>Accrued stock payable</t>
  </si>
  <si>
    <t>IPG $5.00 Warrants [Member]</t>
  </si>
  <si>
    <t>Business Combination, Consideration Transferred, Equity Interests Issued and Issuable</t>
  </si>
  <si>
    <t>IPG Incentive Warrants [Member]</t>
  </si>
  <si>
    <t>Incentive Warrants Fair Value</t>
  </si>
  <si>
    <t>Common Stock [Member]</t>
  </si>
  <si>
    <t>Class of Warrant or Right, Exercise Price of Warrants or Rights</t>
  </si>
  <si>
    <t>Iron Protection Group [Member]</t>
  </si>
  <si>
    <t>Finite-lived Intangible Assets Acquired</t>
  </si>
  <si>
    <t>Goodwill, Acquired During Period</t>
  </si>
  <si>
    <t>Target Revenue For Incentive Share Based Payment</t>
  </si>
  <si>
    <t>Iron Protection Group [Member] | Common Stock [Member]</t>
  </si>
  <si>
    <t>Share-based Compensation Arrangement by Share-based Payment Award, Award Vesting Period</t>
  </si>
  <si>
    <t>1 year</t>
  </si>
  <si>
    <t>Iron Protection Group [Member] | Marketing-Related Intangible Assets [Member]</t>
  </si>
  <si>
    <t>Iron Protection Group [Member] | Customer Relationships [Member]</t>
  </si>
  <si>
    <t>Iron Protection Group [Member] | Noncompete Agreements [Member]</t>
  </si>
  <si>
    <t>Iron Protection Group [Member] | IPG $5.00 Warrants [Member]</t>
  </si>
  <si>
    <t>Iron Protection Group [Member] | IPG $4.50 Warrants [Member]</t>
  </si>
  <si>
    <t>Iron Protection Group [Member] | IPG Warrants [Member]</t>
  </si>
  <si>
    <t>BUSINESS ACQUISITION (Details 1)</t>
  </si>
  <si>
    <t>Sep. 30, 2015USD ($)</t>
  </si>
  <si>
    <t>Cash</t>
  </si>
  <si>
    <t>Common stock</t>
  </si>
  <si>
    <t>Aggregate consideration</t>
  </si>
  <si>
    <t>Intangible assets – intellectual property</t>
  </si>
  <si>
    <t>Inventory Gross</t>
  </si>
  <si>
    <t>INTANGIBLE ASSETS AND GOODWILL (Details)</t>
  </si>
  <si>
    <t>Finite-lived Intangible Assets [Roll Forward]</t>
  </si>
  <si>
    <t>Finite-Lived Intangible Assets, Gross</t>
  </si>
  <si>
    <t>Finite-Lived Intangible Assets, Accumulated Amortization</t>
  </si>
  <si>
    <t>Finite-Lived Intangible Assets, Net</t>
  </si>
  <si>
    <t>Noncompete Agreements [Member]</t>
  </si>
  <si>
    <t>Marketing-Related Intangible Assets [Member]</t>
  </si>
  <si>
    <t>Customer-Related Intangible Assets [Member]</t>
  </si>
  <si>
    <t>Intellectual Propertys [Member]</t>
  </si>
  <si>
    <t>INTANGIBLE ASSETS AND GOODWILL (Details 1)</t>
  </si>
  <si>
    <t>Finite-Lived Intangible Assets, Net [Abstract]</t>
  </si>
  <si>
    <t>Finite-Lived Intangible Asset, Useful Life</t>
  </si>
  <si>
    <t>10 years</t>
  </si>
  <si>
    <t>2 years</t>
  </si>
  <si>
    <t>5 years</t>
  </si>
  <si>
    <t>INTANGIBLE ASSETS AND GOODWILL (Details Narrative) - USD ($)</t>
  </si>
  <si>
    <t>Amortization of Intangible Assets</t>
  </si>
  <si>
    <t>DEBT (Details) - USD ($)</t>
  </si>
  <si>
    <t>Jan. 10, 2014</t>
  </si>
  <si>
    <t>Debt Instrument [Line Items]</t>
  </si>
  <si>
    <t>Debt Instrument, Unamortized Discount</t>
  </si>
  <si>
    <t>Long-term Debt</t>
  </si>
  <si>
    <t>Long-term Debt, Current Maturities</t>
  </si>
  <si>
    <t>Long-term Debt, Excluding Current Maturities</t>
  </si>
  <si>
    <t>Unsecured Convertible Notes [Member]</t>
  </si>
  <si>
    <t>Long-term Debt, Gross</t>
  </si>
  <si>
    <t>Convertible Notes Payable [Member]</t>
  </si>
  <si>
    <t>10.0% private placement, due May 1, 2016 [Member]</t>
  </si>
  <si>
    <t>Mortgages [Member]</t>
  </si>
  <si>
    <t>Unsecured Debt [Member]</t>
  </si>
  <si>
    <t>DEBT (Details 2)</t>
  </si>
  <si>
    <t>Total</t>
  </si>
  <si>
    <t>DEBT (Details Narrative) - USD ($)</t>
  </si>
  <si>
    <t>6 Months Ended</t>
  </si>
  <si>
    <t>18 Months Ended</t>
  </si>
  <si>
    <t>Mar. 31, 2015</t>
  </si>
  <si>
    <t>Jun. 30, 2014</t>
  </si>
  <si>
    <t>Jun. 30, 2015</t>
  </si>
  <si>
    <t>Jan. 21, 2014</t>
  </si>
  <si>
    <t>Dec. 31, 2013</t>
  </si>
  <si>
    <t>DebtDiscount</t>
  </si>
  <si>
    <t>Unamortized debt discount</t>
  </si>
  <si>
    <t>Debt issuance cost</t>
  </si>
  <si>
    <t>[custom:AdditionalDebtDiscount]</t>
  </si>
  <si>
    <t>Amortization of Debt Discount (Premium)</t>
  </si>
  <si>
    <t>Convertible Debt</t>
  </si>
  <si>
    <t>Long-term Debt, Percentage Bearing Fixed Interest, Percentage Rate</t>
  </si>
  <si>
    <t>12.00%</t>
  </si>
  <si>
    <t>Debt Instrument, Convertible, Conversion Price</t>
  </si>
  <si>
    <t>Debt Conversion, Original Debt, Amount</t>
  </si>
  <si>
    <t>Debt Conversion, Converted Instrument, Shares Issued</t>
  </si>
  <si>
    <t>Unsecured Convertible Notes [Member] | Minimum [Member]</t>
  </si>
  <si>
    <t>Debt Instrument Individual Principal Amount</t>
  </si>
  <si>
    <t>Unsecured Convertible Notes [Member] | Maximum [Member]</t>
  </si>
  <si>
    <t>[custom:DebtConversionAccruedInterestConvertedAmount1]</t>
  </si>
  <si>
    <t>Unsecured Debt [Member] | Minimum [Member]</t>
  </si>
  <si>
    <t>Unsecured Debt [Member] | Maximum [Member]</t>
  </si>
  <si>
    <t>Series B Warrants</t>
  </si>
  <si>
    <t>Issuance of Stock and Warrants for Services or Claims</t>
  </si>
  <si>
    <t>Series B Warrants | Unsecured Convertible Notes [Member]</t>
  </si>
  <si>
    <t>Class of Warrant or Right, Outstanding</t>
  </si>
  <si>
    <t>Series B Warrants | Unsecured Debt [Member]</t>
  </si>
  <si>
    <t>ACCRUED STOCK PAYABLE (Details)</t>
  </si>
  <si>
    <t>December 31, 2014</t>
  </si>
  <si>
    <t>Stock issued for services, accrued in 2014</t>
  </si>
  <si>
    <t>IPG acquisition</t>
  </si>
  <si>
    <t>Chiefton acquisition</t>
  </si>
  <si>
    <t>Infinity Capital</t>
  </si>
  <si>
    <t>NBC employment agreements</t>
  </si>
  <si>
    <t>Management consulting services</t>
  </si>
  <si>
    <t>September 30, 2015</t>
  </si>
  <si>
    <t>ACCRUED STOCK PAYABLE (Details Narrative) - USD ($)</t>
  </si>
  <si>
    <t>Jul. 15, 2015</t>
  </si>
  <si>
    <t>May. 13, 2015</t>
  </si>
  <si>
    <t>Common stock with a vesting</t>
  </si>
  <si>
    <t>Initial fair value</t>
  </si>
  <si>
    <t>Closing price per share</t>
  </si>
  <si>
    <t>Fair value of Shares</t>
  </si>
  <si>
    <t>Jan 01 2016</t>
  </si>
  <si>
    <t>COMMITMENTS AND CONTINGENCIES (Details Narrative)</t>
  </si>
  <si>
    <t>Sep. 30, 2015USD ($)a$ / shares</t>
  </si>
  <si>
    <t>Sep. 30, 2014USD ($)</t>
  </si>
  <si>
    <t>Jun. 30, 2015USD ($)</t>
  </si>
  <si>
    <t>Operating Leased Assets [Line Items]</t>
  </si>
  <si>
    <t>Borrowing Covenant Proceeds Used For Acquiring Real Estate Minimum</t>
  </si>
  <si>
    <t>95.00%</t>
  </si>
  <si>
    <t>Proceeds from Issuance of Warrants</t>
  </si>
  <si>
    <t>Operating Leases, Rent Expense, Net</t>
  </si>
  <si>
    <t>Lessee Leasing Arrangements, Operating Leases, Term of Contract</t>
  </si>
  <si>
    <t>3 years</t>
  </si>
  <si>
    <t>Operating Leases, Future Minimum Payments, Remainder of Fiscal Year</t>
  </si>
  <si>
    <t>Operating Leases, Future Minimum Payments, Due in Two Years</t>
  </si>
  <si>
    <t>Operating Leases, Future Minimum Payments, Due in Three Years</t>
  </si>
  <si>
    <t>Area of Real Estate Property | a</t>
  </si>
  <si>
    <t>Additional Capacity [Member]</t>
  </si>
  <si>
    <t>Debt Instrument, Unused Borrowing Capacity, Amount</t>
  </si>
  <si>
    <t>Canceled [Member] | Northpark Corporate Office [Member]</t>
  </si>
  <si>
    <t>Canceled [Member] | Corporate Office 2013 [Member]</t>
  </si>
  <si>
    <t>Full Circle [Member]</t>
  </si>
  <si>
    <t>Debt Instrument, Term</t>
  </si>
  <si>
    <t>6 years</t>
  </si>
  <si>
    <t>Debt Instrument, Interest Rate, Stated Percentage</t>
  </si>
  <si>
    <t>Debt Instrument, Convertible, Conversion Price | $ / shares</t>
  </si>
  <si>
    <t>Full Circle [Member] | Additional Capacity [Member]</t>
  </si>
  <si>
    <t>Debt Instrument, Convertible, Threshold Percentage of Stock Price Trigger</t>
  </si>
  <si>
    <t>110.00%</t>
  </si>
  <si>
    <t>DERIVATIVE WARRANT LIABILITY (Details) - $ / shares</t>
  </si>
  <si>
    <t>4 Months Ended</t>
  </si>
  <si>
    <t>May. 04, 2015</t>
  </si>
  <si>
    <t>May. 01, 2015</t>
  </si>
  <si>
    <t>Current stock price</t>
  </si>
  <si>
    <t>Exercise price of warrant</t>
  </si>
  <si>
    <t>Fair Value Assumptions, Risk Free Interest Rate</t>
  </si>
  <si>
    <t>0.60%</t>
  </si>
  <si>
    <t>Expected dividend yield</t>
  </si>
  <si>
    <t>0.00%</t>
  </si>
  <si>
    <t>Expected term (in years)</t>
  </si>
  <si>
    <t>1 year 9 months 18 days</t>
  </si>
  <si>
    <t>Expected volatility</t>
  </si>
  <si>
    <t>133.00%</t>
  </si>
  <si>
    <t>Early exercise factor</t>
  </si>
  <si>
    <t>DERIVATIVE WARRANT LIABILITY (Details 1) - USD ($)</t>
  </si>
  <si>
    <t>12 Months Ended</t>
  </si>
  <si>
    <t>Increase in the fair value of warrant liability</t>
  </si>
  <si>
    <t>Reclassification to APIC for shares issued for Full Circle as a result of warrant exercises, net of cash received</t>
  </si>
  <si>
    <t>Gain on settlement of derivative</t>
  </si>
  <si>
    <t>Balance of September</t>
  </si>
  <si>
    <t>Liability [Member]</t>
  </si>
  <si>
    <t>Balance beginning</t>
  </si>
  <si>
    <t>Fair value of warrants issued</t>
  </si>
  <si>
    <t>Increase in derivative liability resulting from anti-dilution provision in agreement with Full Circle</t>
  </si>
  <si>
    <t>Balance ending</t>
  </si>
  <si>
    <t>Cumulative expense [Member]</t>
  </si>
  <si>
    <t>DERIVATIVE WARRANT LIABILITY (Details 2) - USD ($)</t>
  </si>
  <si>
    <t>Derivative, Gain (Loss) on Derivative, Net [Abstract]</t>
  </si>
  <si>
    <t>Increase (decrease) in fair value of warrant liability</t>
  </si>
  <si>
    <t>Balance at end of period</t>
  </si>
  <si>
    <t>DERIVATIVE WARRANT LIABILITY (Details Narrative) - USD ($)</t>
  </si>
  <si>
    <t>Derivative, Gain (Loss) on Derivative, Net</t>
  </si>
  <si>
    <t>Net gain in the settlement of the warrant liability</t>
  </si>
  <si>
    <t>STOCKHOLDERS’ EQUITY (Details)</t>
  </si>
  <si>
    <t>Sep. 30, 2015USD ($)shares</t>
  </si>
  <si>
    <t>Issued for services</t>
  </si>
  <si>
    <t>Issued to Infinity Capital upon uplisting of the Company’s stock</t>
  </si>
  <si>
    <t>Issued to Full Circle via cashless exercises</t>
  </si>
  <si>
    <t>Issued to Full Circle for cash consideration</t>
  </si>
  <si>
    <t>Issued in settlement of converted 12% Convertible Notes and accrued interest</t>
  </si>
  <si>
    <t>Issued for services | $</t>
  </si>
  <si>
    <t>Issued to Full Circle via cashless exercises | $</t>
  </si>
  <si>
    <t>Issued to Full Circle for cash consideration | $</t>
  </si>
  <si>
    <t>Issued in settlement of converted 12% Convertible Notes and accrued interest | $</t>
  </si>
  <si>
    <t>STOCKHOLDERS’ EQUITY (Details 1)</t>
  </si>
  <si>
    <t>Sep. 30, 2015USD ($)$ / sharesshares</t>
  </si>
  <si>
    <t>Outstanding at December 31, 2014 | shares</t>
  </si>
  <si>
    <t>Granted | shares</t>
  </si>
  <si>
    <t>Outstanding at September 30, 2015 | shares</t>
  </si>
  <si>
    <t>Exercisable at September 30, 2015 | shares</t>
  </si>
  <si>
    <t>Weighted-average Exercise Price per Share</t>
  </si>
  <si>
    <t>Outstanding at December 31, 2014</t>
  </si>
  <si>
    <t>Granted</t>
  </si>
  <si>
    <t>Outstanding at September 30, 2015</t>
  </si>
  <si>
    <t>Exercisable at September 30, 2015</t>
  </si>
  <si>
    <t>Weighted-average Remaining Contractual Term (in years)</t>
  </si>
  <si>
    <t>1 year 2 months 12 days</t>
  </si>
  <si>
    <t>1 year 6 months</t>
  </si>
  <si>
    <t>Aggregate Intrinsic Value</t>
  </si>
  <si>
    <t>Outstanding at December 31, 2014 | $</t>
  </si>
  <si>
    <t>Outstanding at September 30, 2015 | $</t>
  </si>
  <si>
    <t>Warrants with Debt</t>
  </si>
  <si>
    <t>Cancelled | shares</t>
  </si>
  <si>
    <t>Cancelled</t>
  </si>
  <si>
    <t>1 year 1 month 6 days</t>
  </si>
  <si>
    <t>Employee Awards</t>
  </si>
  <si>
    <t>2 years 11 months 27 days</t>
  </si>
  <si>
    <t>3 years 7 days</t>
  </si>
  <si>
    <t>STOCKHOLDERS' EQUITY (Details 3)</t>
  </si>
  <si>
    <t>Sep. 30, 2015$ / shares</t>
  </si>
  <si>
    <t>Class of Warrant or Right [Line Items]</t>
  </si>
  <si>
    <t>154.00%</t>
  </si>
  <si>
    <t>IPG $4.50 Warrants [Member]</t>
  </si>
  <si>
    <t>0.10%</t>
  </si>
  <si>
    <t>134.00%</t>
  </si>
  <si>
    <t>Maximum [Member] | Employee Awards</t>
  </si>
  <si>
    <t>Stock price</t>
  </si>
  <si>
    <t>1.10%</t>
  </si>
  <si>
    <t>Maximum [Member] | Grant Date [Member]</t>
  </si>
  <si>
    <t>170.00%</t>
  </si>
  <si>
    <t>Maximum [Member] | Warrants with Debt</t>
  </si>
  <si>
    <t>0.50%</t>
  </si>
  <si>
    <t>132.00%</t>
  </si>
  <si>
    <t>Minimum [Member] | Employee Awards</t>
  </si>
  <si>
    <t>126.00%</t>
  </si>
  <si>
    <t>Minimum [Member] | Grant Date [Member]</t>
  </si>
  <si>
    <t>127.00%</t>
  </si>
  <si>
    <t>Minimum [Member] | Warrants with Debt</t>
  </si>
  <si>
    <t>0.40%</t>
  </si>
  <si>
    <t>STOCKHOLDERS' EQUITY (Details Narrative) - USD ($)</t>
  </si>
  <si>
    <t>Jul. 02, 2015</t>
  </si>
  <si>
    <t>Apr. 27, 2015</t>
  </si>
  <si>
    <t>Apr. 24, 2015</t>
  </si>
  <si>
    <t>Expense for Employee Awards</t>
  </si>
  <si>
    <t>Unrecognized compensation expense</t>
  </si>
  <si>
    <t>Consulting Awards [Member]</t>
  </si>
  <si>
    <t>Consulting Expense</t>
  </si>
  <si>
    <t>Warrants to purchase</t>
  </si>
  <si>
    <t>Exercise price</t>
  </si>
  <si>
    <t>$ .88</t>
  </si>
  <si>
    <t>NET LOSS PER SHARE (Details) - USD ($)</t>
  </si>
  <si>
    <t>Net loss</t>
  </si>
  <si>
    <t>Weighted average outstanding shares of common stock</t>
  </si>
  <si>
    <t>Dilutive effect of stock options and warrants</t>
  </si>
  <si>
    <t>Common stock and equivalents</t>
  </si>
  <si>
    <t>Net loss per share – Basic and diluted</t>
  </si>
  <si>
    <t>NET LOSS PER SHARE (Details 1) - USD ($)</t>
  </si>
  <si>
    <t>Common stock upon conversion of debt</t>
  </si>
  <si>
    <t>Stock options</t>
  </si>
  <si>
    <t>Warrants</t>
  </si>
  <si>
    <t>Stock payable</t>
  </si>
  <si>
    <t>Stock option net</t>
  </si>
  <si>
    <t>SUBSEQUENT EVENTS (Details Narrative) - USD ($)</t>
  </si>
  <si>
    <t>Nov. 04, 2015</t>
  </si>
  <si>
    <t>Subsequent Event [Line Items]</t>
  </si>
  <si>
    <t>Shares Issued, Price Per Share</t>
  </si>
  <si>
    <t>Outstanding unpaid principal and interest</t>
  </si>
  <si>
    <t>Infinity Capital LLC [Member] | Subsequent Event [Member]</t>
  </si>
  <si>
    <t>Equity interest in the membership interests</t>
  </si>
  <si>
    <t>50.00%</t>
  </si>
  <si>
    <t>SEGMENT INFORMATION (Details) - USD ($)</t>
  </si>
  <si>
    <t>Revenues, net</t>
  </si>
  <si>
    <t>Costs and expenses</t>
  </si>
  <si>
    <t>Other expense</t>
  </si>
  <si>
    <t>Corporate expenses</t>
  </si>
  <si>
    <t>Finance and Real Estate [Member]</t>
  </si>
  <si>
    <t>Wholesale Supply [Member]</t>
  </si>
  <si>
    <t>Security [Member]</t>
  </si>
  <si>
    <t>Consulting [Member]</t>
  </si>
  <si>
    <t>ConsultingServices [Member]</t>
  </si>
  <si>
    <t>SEGMENT INFORMATION (Details 1) - USD ($)</t>
  </si>
  <si>
    <t>Finance And Real Estate [Member]</t>
  </si>
  <si>
    <t>Corporate [Member]</t>
  </si>
  <si>
    <t>Label</t>
  </si>
  <si>
    <t>Element</t>
  </si>
  <si>
    <t>Value</t>
  </si>
  <si>
    <t>ShareBasedCompensationArrangementByShareBasedPaymentAwardOptioShareBasedCompensationArrangementByShareBasedPaymentAwardOptionsOutstandingNumbernsOutstandingNumber</t>
  </si>
  <si>
    <t>cann_ShareBasedCompensationArrangementByShareBasedPaymentAwardOptioShareBasedCompensationArrangementByShareBasedPaymentAwardOptionsOutstandingNumbernsOutstandingNu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7700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4399421</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s="1" t="s" r="A1">
        <v>174</v>
      </c>
      <c s="2" t="s" r="B1">
        <v>1</v>
      </c>
    </row>
    <row spans="1:2" r="2">
      <c s="2" t="s" r="B2">
        <v>2</v>
      </c>
    </row>
    <row spans="1:2" r="3">
      <c s="3" t="s" r="A3">
        <v>169</v>
      </c>
    </row>
    <row spans="1:2" r="4">
      <c s="4" t="s" r="A4">
        <v>175</v>
      </c>
      <c s="4" t="s" r="B4">
        <v>176</v>
      </c>
    </row>
    <row spans="1:2" r="5">
      <c s="4" t="s" r="A5">
        <v>177</v>
      </c>
      <c s="4" t="s" r="B5">
        <v>178</v>
      </c>
    </row>
    <row spans="1:2" r="6">
      <c s="4" t="s" r="A6">
        <v>179</v>
      </c>
      <c s="4" t="s" r="B6">
        <v>180</v>
      </c>
    </row>
    <row spans="1:2" r="7">
      <c s="4" t="s" r="A7">
        <v>181</v>
      </c>
      <c s="4" t="s" r="B7">
        <v>182</v>
      </c>
    </row>
    <row spans="1:2" r="8">
      <c s="4" t="s" r="A8">
        <v>183</v>
      </c>
      <c s="4" t="s" r="B8">
        <v>184</v>
      </c>
    </row>
    <row spans="1:2" r="9">
      <c s="4" t="s" r="A9">
        <v>185</v>
      </c>
      <c s="4" t="s" r="B9">
        <v>186</v>
      </c>
    </row>
    <row spans="1:2" r="10">
      <c s="4" t="s" r="A10">
        <v>187</v>
      </c>
      <c s="4" t="s" r="B10">
        <v>188</v>
      </c>
    </row>
    <row spans="1:2" r="11">
      <c s="4" t="s" r="A11">
        <v>189</v>
      </c>
      <c s="4" t="s" r="B11">
        <v>190</v>
      </c>
    </row>
    <row spans="1:2" r="12">
      <c s="4" t="s" r="A12">
        <v>191</v>
      </c>
      <c s="4" t="s" r="B12">
        <v>192</v>
      </c>
    </row>
    <row spans="1:2" r="13">
      <c s="4" t="s" r="A13">
        <v>193</v>
      </c>
      <c s="4" t="s" r="B13">
        <v>194</v>
      </c>
    </row>
    <row spans="1:2" r="14">
      <c s="4" t="s" r="A14">
        <v>195</v>
      </c>
      <c s="4" t="s" r="B1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44</v>
      </c>
    </row>
    <row spans="1:2" r="4">
      <c s="4" t="s" r="A4">
        <v>198</v>
      </c>
      <c s="4" t="s" r="B4">
        <v>199</v>
      </c>
    </row>
    <row spans="1:2" r="5">
      <c s="4" t="s" r="A5">
        <v>200</v>
      </c>
      <c s="4" t="s" r="B5">
        <v>201</v>
      </c>
    </row>
    <row spans="1:2" r="6">
      <c s="4" t="s" r="A6">
        <v>202</v>
      </c>
      <c s="4" t="s" r="B6">
        <v>203</v>
      </c>
    </row>
    <row spans="1:2" r="7">
      <c s="4" t="s" r="A7">
        <v>204</v>
      </c>
      <c s="4" t="s" r="B7">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06</v>
      </c>
      <c s="2" t="s" r="B1">
        <v>1</v>
      </c>
    </row>
    <row spans="1:2" r="2">
      <c s="2" t="s" r="B2">
        <v>2</v>
      </c>
    </row>
    <row spans="1:2" r="3">
      <c s="3" t="s" r="A3">
        <v>147</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00959</v>
      </c>
      <c s="7" t="n" r="C3">
        <v>165536</v>
      </c>
    </row>
    <row spans="1:3" r="4">
      <c s="4" t="s" r="A4">
        <v>31</v>
      </c>
      <c s="5" t="n" r="B4">
        <v>90583</v>
      </c>
      <c s="5" t="n" r="C4">
        <v>18319</v>
      </c>
    </row>
    <row spans="1:3" r="5">
      <c s="4" t="s" r="A5">
        <v>32</v>
      </c>
      <c s="5" t="n" r="B5">
        <v>111807</v>
      </c>
      <c s="5" t="n" r="C5">
        <v>22402</v>
      </c>
    </row>
    <row spans="1:3" r="6">
      <c s="4" t="s" r="A6">
        <v>33</v>
      </c>
      <c s="5" t="n" r="B6">
        <v>42577</v>
      </c>
      <c s="5" t="n" r="C6">
        <v>70341</v>
      </c>
    </row>
    <row spans="1:3" r="7">
      <c s="4" t="s" r="A7">
        <v>34</v>
      </c>
      <c s="5" t="n" r="B7">
        <v>345926</v>
      </c>
      <c s="5" t="n" r="C7">
        <v>276598</v>
      </c>
    </row>
    <row spans="1:3" r="8">
      <c s="4" t="s" r="A8">
        <v>35</v>
      </c>
      <c s="5" t="n" r="B8">
        <v>1745647</v>
      </c>
      <c s="5" t="n" r="C8">
        <v>1707410</v>
      </c>
    </row>
    <row spans="1:3" r="9">
      <c s="4" t="s" r="A9">
        <v>36</v>
      </c>
      <c s="5" t="n" r="B9">
        <v>1356085</v>
      </c>
    </row>
    <row spans="1:3" r="10">
      <c s="4" t="s" r="A10">
        <v>37</v>
      </c>
      <c s="7" t="n" r="B10">
        <v>487000</v>
      </c>
      <c s="5" t="n" r="C10">
        <v>0</v>
      </c>
    </row>
    <row spans="1:3" r="11">
      <c s="4" t="s" r="A11">
        <v>38</v>
      </c>
      <c s="4" t="s" r="B11">
        <v>39</v>
      </c>
      <c s="5" t="n" r="C11">
        <v>83056</v>
      </c>
    </row>
    <row spans="1:3" r="12">
      <c s="4" t="s" r="A12">
        <v>40</v>
      </c>
      <c s="7" t="n" r="B12">
        <v>3934658</v>
      </c>
      <c s="5" t="n" r="C12">
        <v>2067064</v>
      </c>
    </row>
    <row spans="1:3" r="13">
      <c s="3" t="s" r="A13">
        <v>41</v>
      </c>
    </row>
    <row spans="1:3" r="14">
      <c s="4" t="s" r="A14">
        <v>42</v>
      </c>
      <c s="5" t="n" r="B14">
        <v>250720</v>
      </c>
      <c s="5" t="n" r="C14">
        <v>83185</v>
      </c>
    </row>
    <row spans="1:3" r="15">
      <c s="4" t="s" r="A15">
        <v>43</v>
      </c>
      <c s="5" t="n" r="B15">
        <v>157977</v>
      </c>
      <c s="7" t="n" r="C15">
        <v>16470</v>
      </c>
    </row>
    <row spans="1:3" r="16">
      <c s="4" t="s" r="A16">
        <v>44</v>
      </c>
      <c s="5" t="n" r="B16">
        <v>365000</v>
      </c>
      <c s="4" t="s" r="C16">
        <v>39</v>
      </c>
    </row>
    <row spans="1:3" r="17">
      <c s="4" t="s" r="A17">
        <v>45</v>
      </c>
      <c s="5" t="n" r="B17">
        <v>470879</v>
      </c>
      <c s="7" t="n" r="C17">
        <v>6337</v>
      </c>
    </row>
    <row spans="1:3" r="18">
      <c s="4" t="s" r="A18">
        <v>46</v>
      </c>
      <c s="5" t="n" r="B18">
        <v>36884</v>
      </c>
      <c s="4" t="s" r="C18">
        <v>39</v>
      </c>
    </row>
    <row spans="1:3" r="19">
      <c s="4" t="s" r="A19">
        <v>47</v>
      </c>
      <c s="7" t="n" r="B19">
        <v>2353417</v>
      </c>
      <c s="7" t="n" r="C19">
        <v>385917</v>
      </c>
    </row>
    <row spans="1:3" r="20">
      <c s="4" t="s" r="A20">
        <v>48</v>
      </c>
      <c s="4" t="s" r="B20">
        <v>39</v>
      </c>
      <c s="5" t="n" r="C20">
        <v>3893904</v>
      </c>
    </row>
    <row spans="1:3" r="21">
      <c s="4" t="s" r="A21">
        <v>49</v>
      </c>
      <c s="7" t="n" r="B21">
        <v>3634877</v>
      </c>
      <c s="5" t="n" r="C21">
        <v>4385813</v>
      </c>
    </row>
    <row spans="1:3" r="22">
      <c s="4" t="s" r="A22">
        <v>50</v>
      </c>
      <c s="7" t="n" r="B22">
        <v>1208314</v>
      </c>
      <c s="5" t="n" r="C22">
        <v>1055797</v>
      </c>
    </row>
    <row spans="1:3" r="23">
      <c s="4" t="s" r="A23">
        <v>51</v>
      </c>
      <c s="4" t="s" r="B23">
        <v>39</v>
      </c>
      <c s="5" t="n" r="C23">
        <v>138125</v>
      </c>
    </row>
    <row spans="1:3" r="24">
      <c s="4" t="s" r="A24">
        <v>52</v>
      </c>
      <c s="7" t="n" r="B24">
        <v>9204</v>
      </c>
      <c s="5" t="n" r="C24">
        <v>8854</v>
      </c>
    </row>
    <row spans="1:3" r="25">
      <c s="4" t="s" r="A25">
        <v>53</v>
      </c>
      <c s="5" t="n" r="B25">
        <v>4852395</v>
      </c>
      <c s="7" t="n" r="C25">
        <v>5588589</v>
      </c>
    </row>
    <row spans="1:3" r="26">
      <c s="4" t="s" r="A26">
        <v>54</v>
      </c>
      <c s="4" t="s" r="C26">
        <v>39</v>
      </c>
    </row>
    <row spans="1:3" r="27">
      <c s="3" t="s" r="A27">
        <v>55</v>
      </c>
    </row>
    <row spans="1:3" r="28">
      <c s="4" t="s" r="A28">
        <v>56</v>
      </c>
      <c s="5" t="n" r="B28">
        <v>0</v>
      </c>
      <c s="7" t="n" r="C28">
        <v>0</v>
      </c>
    </row>
    <row spans="1:3" r="29">
      <c s="4" t="s" r="A29">
        <v>57</v>
      </c>
      <c s="5" t="n" r="B29">
        <v>14399</v>
      </c>
      <c s="5" t="n" r="C29">
        <v>12500</v>
      </c>
    </row>
    <row spans="1:3" r="30">
      <c s="4" t="s" r="A30">
        <v>58</v>
      </c>
      <c s="5" t="n" r="B30">
        <v>13584915</v>
      </c>
      <c s="5" t="n" r="C30">
        <v>4107076</v>
      </c>
    </row>
    <row spans="1:3" r="31">
      <c s="4" t="s" r="A31">
        <v>59</v>
      </c>
      <c s="5" t="n" r="B31">
        <v>-14517051</v>
      </c>
      <c s="5" t="n" r="C31">
        <v>-7641101</v>
      </c>
    </row>
    <row spans="1:3" r="32">
      <c s="4" t="s" r="A32">
        <v>60</v>
      </c>
      <c s="5" t="n" r="B32">
        <v>-917737</v>
      </c>
      <c s="5" t="n" r="C32">
        <v>-3521525</v>
      </c>
    </row>
    <row spans="1:3" r="33">
      <c s="4" t="s" r="A33">
        <v>61</v>
      </c>
      <c s="7" t="n" r="B33">
        <v>3934658</v>
      </c>
      <c s="7" t="n" r="C33">
        <v>2067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09</v>
      </c>
      <c s="2" t="s" r="B1">
        <v>1</v>
      </c>
    </row>
    <row spans="1:2" r="2">
      <c s="2" t="s" r="B2">
        <v>2</v>
      </c>
    </row>
    <row spans="1:2" r="3">
      <c s="3" t="s" r="A3">
        <v>150</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4</v>
      </c>
      <c s="2" t="s" r="B1">
        <v>1</v>
      </c>
    </row>
    <row spans="1:2" r="2">
      <c s="2" t="s" r="B2">
        <v>2</v>
      </c>
    </row>
    <row spans="1:2" r="3">
      <c s="3" t="s" r="A3">
        <v>153</v>
      </c>
    </row>
    <row spans="1:2" r="4">
      <c s="4" t="s" r="A4">
        <v>215</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56</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24</v>
      </c>
      <c s="2" t="s" r="B1">
        <v>1</v>
      </c>
    </row>
    <row spans="1:2" r="2">
      <c s="2" t="s" r="B2">
        <v>2</v>
      </c>
    </row>
    <row spans="1:2" r="3">
      <c s="3" t="s" r="A3">
        <v>162</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31</v>
      </c>
      <c s="2" t="s" r="B1">
        <v>1</v>
      </c>
    </row>
    <row spans="1:2" r="2">
      <c s="2" t="s" r="B2">
        <v>2</v>
      </c>
    </row>
    <row spans="1:2" r="3">
      <c s="3" t="s" r="A3">
        <v>165</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22"/>
    <col customWidth="1" max="3" min="3" width="22"/>
    <col customWidth="1" max="4" min="4" width="21"/>
  </cols>
  <sheetData>
    <row spans="1:4" r="1">
      <c s="1" t="s" r="A1">
        <v>240</v>
      </c>
      <c s="2" t="s" r="B1">
        <v>73</v>
      </c>
      <c s="2" t="s" r="C1">
        <v>1</v>
      </c>
    </row>
    <row spans="1:4" r="2">
      <c s="2" t="s" r="B2">
        <v>241</v>
      </c>
      <c s="2" t="s" r="C2">
        <v>241</v>
      </c>
      <c s="2" t="s" r="D2">
        <v>242</v>
      </c>
    </row>
    <row spans="1:4" r="3">
      <c s="3" t="s" r="A3">
        <v>243</v>
      </c>
    </row>
    <row spans="1:4" r="4">
      <c s="4" t="s" r="A4">
        <v>244</v>
      </c>
      <c s="5" t="n" r="C4">
        <v>5</v>
      </c>
    </row>
    <row spans="1:4" r="5">
      <c s="4" t="s" r="A5">
        <v>245</v>
      </c>
      <c s="7" t="n" r="B5">
        <v>-14517051</v>
      </c>
      <c s="7" t="n" r="C5">
        <v>-14517051</v>
      </c>
      <c s="7" t="n" r="D5">
        <v>-7641101</v>
      </c>
    </row>
    <row spans="1:4" r="6">
      <c s="4" t="s" r="A6">
        <v>246</v>
      </c>
      <c s="5" t="n" r="B6">
        <v>250000</v>
      </c>
      <c s="5" t="n" r="C6">
        <v>250000</v>
      </c>
    </row>
    <row spans="1:4" r="7">
      <c s="4" t="s" r="A7">
        <v>247</v>
      </c>
      <c s="7" t="n" r="B7">
        <v>27459</v>
      </c>
      <c s="7" t="n" r="C7">
        <v>54959</v>
      </c>
    </row>
    <row spans="1:4" r="8">
      <c s="4" t="s" r="A8">
        <v>248</v>
      </c>
    </row>
    <row spans="1:4" r="9">
      <c s="3" t="s" r="A9">
        <v>243</v>
      </c>
    </row>
    <row spans="1:4" r="10">
      <c s="4" t="s" r="A10">
        <v>249</v>
      </c>
      <c s="5" t="n" r="B10">
        <v>1800</v>
      </c>
      <c s="5" t="n" r="C10">
        <v>1800</v>
      </c>
    </row>
    <row spans="1:4" r="11">
      <c s="4" t="s" r="A11">
        <v>250</v>
      </c>
    </row>
    <row spans="1:4" r="12">
      <c s="3" t="s" r="A12">
        <v>243</v>
      </c>
    </row>
    <row spans="1:4" r="13">
      <c s="4" t="s" r="A13">
        <v>249</v>
      </c>
      <c s="5" t="n" r="B13">
        <v>16056</v>
      </c>
      <c s="5" t="n" r="C13">
        <v>16056</v>
      </c>
    </row>
    <row spans="1:4" r="14">
      <c s="4" t="s" r="A14">
        <v>251</v>
      </c>
    </row>
    <row spans="1:4" r="15">
      <c s="3" t="s" r="A15">
        <v>243</v>
      </c>
    </row>
    <row spans="1:4" r="16">
      <c s="4" t="s" r="A16">
        <v>249</v>
      </c>
      <c s="5" t="n" r="B16">
        <v>5000</v>
      </c>
      <c s="5" t="n" r="C16">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53</v>
      </c>
      <c s="2" t="s" r="C1">
        <v>2</v>
      </c>
    </row>
    <row spans="1:3" r="2">
      <c s="3" t="s" r="A2">
        <v>254</v>
      </c>
    </row>
    <row spans="1:3" r="3">
      <c s="4" t="s" r="A3">
        <v>255</v>
      </c>
      <c s="5" t="n" r="C3">
        <v>80000</v>
      </c>
    </row>
    <row spans="1:3" r="4">
      <c s="4" t="s" r="A4">
        <v>256</v>
      </c>
      <c s="7" t="n" r="C4">
        <v>69400</v>
      </c>
    </row>
    <row spans="1:3" r="5">
      <c s="4" t="s" r="A5">
        <v>257</v>
      </c>
    </row>
    <row spans="1:3" r="6">
      <c s="3" t="s" r="A6">
        <v>254</v>
      </c>
    </row>
    <row spans="1:3" r="7">
      <c s="4" t="s" r="A7">
        <v>258</v>
      </c>
      <c s="5" t="n" r="B7">
        <v>250000</v>
      </c>
    </row>
    <row spans="1:3" r="8">
      <c s="4" t="s" r="A8">
        <v>259</v>
      </c>
    </row>
    <row spans="1:3" r="9">
      <c s="3" t="s" r="A9">
        <v>254</v>
      </c>
    </row>
    <row spans="1:3" r="10">
      <c s="4" t="s" r="A10">
        <v>258</v>
      </c>
      <c s="5" t="n" r="C10">
        <v>100000</v>
      </c>
    </row>
    <row spans="1:3" r="11">
      <c s="4" t="s" r="A11">
        <v>260</v>
      </c>
      <c s="7" t="n" r="C11">
        <v>188000</v>
      </c>
    </row>
    <row spans="1:3" r="12">
      <c s="4" t="s" r="A12">
        <v>261</v>
      </c>
    </row>
    <row spans="1:3" r="13">
      <c s="3" t="s" r="A13">
        <v>254</v>
      </c>
    </row>
    <row spans="1:3" r="14">
      <c s="4" t="s" r="A14">
        <v>262</v>
      </c>
      <c s="9" t="n" r="C14">
        <v>1.02</v>
      </c>
    </row>
    <row spans="1:3" r="15">
      <c s="4" t="s" r="A15">
        <v>263</v>
      </c>
    </row>
    <row spans="1:3" r="16">
      <c s="3" t="s" r="A16">
        <v>254</v>
      </c>
    </row>
    <row spans="1:3" r="17">
      <c s="4" t="s" r="A17">
        <v>258</v>
      </c>
      <c s="7" t="n" r="B17">
        <v>1887000</v>
      </c>
    </row>
    <row spans="1:3" r="18">
      <c s="4" t="s" r="A18">
        <v>264</v>
      </c>
      <c s="5" t="n" r="B18">
        <v>1887000</v>
      </c>
    </row>
    <row spans="1:3" r="19">
      <c s="4" t="s" r="A19">
        <v>265</v>
      </c>
      <c s="5" t="n" r="B19">
        <v>487000</v>
      </c>
    </row>
    <row spans="1:3" r="20">
      <c s="4" t="s" r="A20">
        <v>266</v>
      </c>
      <c s="7" t="n" r="C20">
        <v>3000000</v>
      </c>
    </row>
    <row spans="1:3" r="21">
      <c s="4" t="s" r="A21">
        <v>267</v>
      </c>
    </row>
    <row spans="1:3" r="22">
      <c s="3" t="s" r="A22">
        <v>254</v>
      </c>
    </row>
    <row spans="1:3" r="23">
      <c s="4" t="s" r="A23">
        <v>258</v>
      </c>
      <c s="7" t="n" r="B23">
        <v>1054000</v>
      </c>
    </row>
    <row spans="1:3" r="24">
      <c s="4" t="s" r="A24">
        <v>258</v>
      </c>
      <c s="5" t="n" r="B24">
        <v>500000</v>
      </c>
    </row>
    <row spans="1:3" r="25">
      <c s="4" t="s" r="A25">
        <v>268</v>
      </c>
      <c s="4" t="s" r="B25">
        <v>269</v>
      </c>
    </row>
    <row spans="1:3" r="26">
      <c s="4" t="s" r="A26">
        <v>270</v>
      </c>
    </row>
    <row spans="1:3" r="27">
      <c s="3" t="s" r="A27">
        <v>254</v>
      </c>
    </row>
    <row spans="1:3" r="28">
      <c s="4" t="s" r="A28">
        <v>264</v>
      </c>
      <c s="7" t="n" r="B28">
        <v>200000</v>
      </c>
    </row>
    <row spans="1:3" r="29">
      <c s="4" t="s" r="A29">
        <v>271</v>
      </c>
    </row>
    <row spans="1:3" r="30">
      <c s="3" t="s" r="A30">
        <v>254</v>
      </c>
    </row>
    <row spans="1:3" r="31">
      <c s="4" t="s" r="A31">
        <v>264</v>
      </c>
      <c s="5" t="n" r="B31">
        <v>1000000</v>
      </c>
    </row>
    <row spans="1:3" r="32">
      <c s="4" t="s" r="A32">
        <v>272</v>
      </c>
    </row>
    <row spans="1:3" r="33">
      <c s="3" t="s" r="A33">
        <v>254</v>
      </c>
    </row>
    <row spans="1:3" r="34">
      <c s="4" t="s" r="A34">
        <v>264</v>
      </c>
      <c s="5" t="n" r="B34">
        <v>200000</v>
      </c>
    </row>
    <row spans="1:3" r="35">
      <c s="4" t="s" r="A35">
        <v>273</v>
      </c>
    </row>
    <row spans="1:3" r="36">
      <c s="3" t="s" r="A36">
        <v>254</v>
      </c>
    </row>
    <row spans="1:3" r="37">
      <c s="4" t="s" r="A37">
        <v>258</v>
      </c>
      <c s="5" t="n" r="B37">
        <v>412000</v>
      </c>
    </row>
    <row spans="1:3" r="38">
      <c s="4" t="s" r="A38">
        <v>274</v>
      </c>
    </row>
    <row spans="1:3" r="39">
      <c s="3" t="s" r="A39">
        <v>254</v>
      </c>
    </row>
    <row spans="1:3" r="40">
      <c s="4" t="s" r="A40">
        <v>258</v>
      </c>
      <c s="7" t="n" r="B40">
        <v>421000</v>
      </c>
    </row>
    <row spans="1:3" r="41">
      <c s="4" t="s" r="A41">
        <v>258</v>
      </c>
      <c s="5" t="n" r="B41">
        <v>250000</v>
      </c>
    </row>
    <row spans="1:3" r="42">
      <c s="4" t="s" r="A42">
        <v>275</v>
      </c>
    </row>
    <row spans="1:3" r="43">
      <c s="3" t="s" r="A43">
        <v>254</v>
      </c>
    </row>
    <row spans="1:3" r="44">
      <c s="4" t="s" r="A44">
        <v>258</v>
      </c>
      <c s="5" t="n" r="B44">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t="s" r="A1">
        <v>276</v>
      </c>
      <c s="2" t="s" r="B1">
        <v>277</v>
      </c>
    </row>
    <row spans="1:2" r="2">
      <c s="3" t="s" r="A2">
        <v>144</v>
      </c>
    </row>
    <row spans="1:2" r="3">
      <c s="4" t="s" r="A3">
        <v>278</v>
      </c>
      <c s="7" t="n" r="B3">
        <v>12249</v>
      </c>
    </row>
    <row spans="1:2" r="4">
      <c s="4" t="s" r="A4">
        <v>279</v>
      </c>
      <c s="5" t="n" r="B4">
        <v>69400</v>
      </c>
    </row>
    <row spans="1:2" r="5">
      <c s="4" t="s" r="A5">
        <v>280</v>
      </c>
      <c s="5" t="n" r="B5">
        <v>81649</v>
      </c>
    </row>
    <row spans="1:2" r="6">
      <c s="4" t="s" r="A6">
        <v>110</v>
      </c>
      <c s="5" t="n" r="B6">
        <v>12249</v>
      </c>
    </row>
    <row spans="1:2" r="7">
      <c s="4" t="s" r="A7">
        <v>281</v>
      </c>
      <c s="5" t="n" r="B7">
        <v>69400</v>
      </c>
    </row>
    <row spans="1:2" r="8">
      <c s="4" t="s" r="A8">
        <v>282</v>
      </c>
      <c s="7" t="n" r="B8">
        <v>816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21"/>
  </cols>
  <sheetData>
    <row spans="1:2" r="1">
      <c s="1" t="s" r="A1">
        <v>283</v>
      </c>
      <c s="2" t="s" r="B1">
        <v>277</v>
      </c>
    </row>
    <row spans="1:2" r="2">
      <c s="3" t="s" r="A2">
        <v>284</v>
      </c>
    </row>
    <row spans="1:2" r="3">
      <c s="4" t="s" r="A3">
        <v>285</v>
      </c>
      <c s="7" t="n" r="B3">
        <v>1469400</v>
      </c>
    </row>
    <row spans="1:2" r="4">
      <c s="4" t="s" r="A4">
        <v>286</v>
      </c>
      <c s="5" t="n" r="B4">
        <v>113315</v>
      </c>
    </row>
    <row spans="1:2" r="5">
      <c s="4" t="s" r="A5">
        <v>287</v>
      </c>
      <c s="5" t="n" r="B5">
        <v>1356085</v>
      </c>
    </row>
    <row spans="1:2" r="6">
      <c s="4" t="s" r="A6">
        <v>288</v>
      </c>
    </row>
    <row spans="1:2" r="7">
      <c s="3" t="s" r="A7">
        <v>284</v>
      </c>
    </row>
    <row spans="1:2" r="8">
      <c s="4" t="s" r="A8">
        <v>285</v>
      </c>
      <c s="5" t="n" r="B8">
        <v>200000</v>
      </c>
    </row>
    <row spans="1:2" r="9">
      <c s="4" t="s" r="A9">
        <v>286</v>
      </c>
      <c s="5" t="n" r="B9">
        <v>51507</v>
      </c>
    </row>
    <row spans="1:2" r="10">
      <c s="4" t="s" r="A10">
        <v>287</v>
      </c>
      <c s="5" t="n" r="B10">
        <v>148493</v>
      </c>
    </row>
    <row spans="1:2" r="11">
      <c s="4" t="s" r="A11">
        <v>289</v>
      </c>
    </row>
    <row spans="1:2" r="12">
      <c s="3" t="s" r="A12">
        <v>284</v>
      </c>
    </row>
    <row spans="1:2" r="13">
      <c s="4" t="s" r="A13">
        <v>285</v>
      </c>
      <c s="5" t="n" r="B13">
        <v>200000</v>
      </c>
    </row>
    <row spans="1:2" r="14">
      <c s="4" t="s" r="A14">
        <v>286</v>
      </c>
      <c s="5" t="n" r="B14">
        <v>10301</v>
      </c>
    </row>
    <row spans="1:2" r="15">
      <c s="4" t="s" r="A15">
        <v>287</v>
      </c>
      <c s="5" t="n" r="B15">
        <v>189699</v>
      </c>
    </row>
    <row spans="1:2" r="16">
      <c s="4" t="s" r="A16">
        <v>290</v>
      </c>
    </row>
    <row spans="1:2" r="17">
      <c s="3" t="s" r="A17">
        <v>284</v>
      </c>
    </row>
    <row spans="1:2" r="18">
      <c s="4" t="s" r="A18">
        <v>285</v>
      </c>
      <c s="5" t="n" r="B18">
        <v>1000000</v>
      </c>
    </row>
    <row spans="1:2" r="19">
      <c s="4" t="s" r="A19">
        <v>286</v>
      </c>
      <c s="5" t="n" r="B19">
        <v>51507</v>
      </c>
    </row>
    <row spans="1:2" r="20">
      <c s="4" t="s" r="A20">
        <v>287</v>
      </c>
      <c s="5" t="n" r="B20">
        <v>948493</v>
      </c>
    </row>
    <row spans="1:2" r="21">
      <c s="4" t="s" r="A21">
        <v>291</v>
      </c>
    </row>
    <row spans="1:2" r="22">
      <c s="3" t="s" r="A22">
        <v>284</v>
      </c>
    </row>
    <row spans="1:2" r="23">
      <c s="4" t="s" r="A23">
        <v>285</v>
      </c>
      <c s="5" t="n" r="B23">
        <v>69400</v>
      </c>
    </row>
    <row spans="1:2" r="24">
      <c s="4" t="s" r="A24">
        <v>287</v>
      </c>
      <c s="7" t="n" r="B24">
        <v>69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2</v>
      </c>
      <c s="2" t="s" r="B1">
        <v>2</v>
      </c>
      <c s="2" t="s" r="C1">
        <v>28</v>
      </c>
    </row>
    <row spans="1:3" r="2">
      <c s="3" t="s" r="A2">
        <v>63</v>
      </c>
    </row>
    <row spans="1:3" r="3">
      <c s="4" t="s" r="A3">
        <v>64</v>
      </c>
      <c s="7" t="n" r="B3">
        <v>0</v>
      </c>
      <c s="7" t="n" r="C3">
        <v>0</v>
      </c>
    </row>
    <row spans="1:3" r="4">
      <c s="4" t="s" r="A4">
        <v>65</v>
      </c>
      <c s="5" t="n" r="B4">
        <v>5000000</v>
      </c>
      <c s="5" t="n" r="C4">
        <v>5000000</v>
      </c>
    </row>
    <row spans="1:3" r="5">
      <c s="4" t="s" r="A5">
        <v>66</v>
      </c>
      <c s="5" t="n" r="B5">
        <v>0</v>
      </c>
      <c s="5" t="n" r="C5">
        <v>0</v>
      </c>
    </row>
    <row spans="1:3" r="6">
      <c s="4" t="s" r="A6">
        <v>67</v>
      </c>
      <c s="5" t="n" r="B6">
        <v>0</v>
      </c>
      <c s="5" t="n" r="C6">
        <v>0</v>
      </c>
    </row>
    <row spans="1:3" r="7">
      <c s="4" t="s" r="A7">
        <v>68</v>
      </c>
      <c s="8" t="n" r="B7">
        <v>0.001</v>
      </c>
      <c s="8" t="n" r="C7">
        <v>0.001</v>
      </c>
    </row>
    <row spans="1:3" r="8">
      <c s="4" t="s" r="A8">
        <v>69</v>
      </c>
      <c s="5" t="n" r="B8">
        <v>100000000</v>
      </c>
      <c s="5" t="n" r="C8">
        <v>100000000</v>
      </c>
    </row>
    <row spans="1:3" r="9">
      <c s="4" t="s" r="A9">
        <v>70</v>
      </c>
      <c s="5" t="n" r="B9">
        <v>14399421</v>
      </c>
      <c s="5" t="n" r="C9">
        <v>12499933</v>
      </c>
    </row>
    <row spans="1:3" r="10">
      <c s="4" t="s" r="A10">
        <v>71</v>
      </c>
      <c s="5" t="n" r="B10">
        <v>14399421</v>
      </c>
      <c s="5" t="n" r="C10">
        <v>12499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15"/>
  </cols>
  <sheetData>
    <row spans="1:2" r="1">
      <c s="1" t="s" r="A1">
        <v>292</v>
      </c>
      <c s="2" t="s" r="B1">
        <v>1</v>
      </c>
    </row>
    <row spans="1:2" r="2">
      <c s="2" t="s" r="B2">
        <v>2</v>
      </c>
    </row>
    <row spans="1:2" r="3">
      <c s="4" t="s" r="A3">
        <v>290</v>
      </c>
    </row>
    <row spans="1:2" r="4">
      <c s="3" t="s" r="A4">
        <v>293</v>
      </c>
    </row>
    <row spans="1:2" r="5">
      <c s="4" t="s" r="A5">
        <v>294</v>
      </c>
      <c s="4" t="s" r="B5">
        <v>295</v>
      </c>
    </row>
    <row spans="1:2" r="6">
      <c s="4" t="s" r="A6">
        <v>289</v>
      </c>
    </row>
    <row spans="1:2" r="7">
      <c s="3" t="s" r="A7">
        <v>293</v>
      </c>
    </row>
    <row spans="1:2" r="8">
      <c s="4" t="s" r="A8">
        <v>294</v>
      </c>
      <c s="4" t="s" r="B8">
        <v>295</v>
      </c>
    </row>
    <row spans="1:2" r="9">
      <c s="4" t="s" r="A9">
        <v>288</v>
      </c>
    </row>
    <row spans="1:2" r="10">
      <c s="3" t="s" r="A10">
        <v>293</v>
      </c>
    </row>
    <row spans="1:2" r="11">
      <c s="4" t="s" r="A11">
        <v>294</v>
      </c>
      <c s="4" t="s" r="B11">
        <v>296</v>
      </c>
    </row>
    <row spans="1:2" r="12">
      <c s="4" t="s" r="A12">
        <v>291</v>
      </c>
    </row>
    <row spans="1:2" r="13">
      <c s="3" t="s" r="A13">
        <v>293</v>
      </c>
    </row>
    <row spans="1:2" r="14">
      <c s="4" t="s" r="A14">
        <v>294</v>
      </c>
      <c s="4" t="s" r="B1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t="s" r="A1">
        <v>298</v>
      </c>
      <c s="2" t="s" r="B1">
        <v>73</v>
      </c>
      <c s="2" t="s" r="C1">
        <v>1</v>
      </c>
    </row>
    <row spans="1:4" r="2">
      <c s="2" t="s" r="B2">
        <v>2</v>
      </c>
      <c s="2" t="s" r="C2">
        <v>2</v>
      </c>
      <c s="2" t="s" r="D2">
        <v>28</v>
      </c>
    </row>
    <row spans="1:4" r="3">
      <c s="3" t="s" r="A3">
        <v>147</v>
      </c>
    </row>
    <row spans="1:4" r="4">
      <c s="4" t="s" r="A4">
        <v>299</v>
      </c>
      <c s="7" t="n" r="B4">
        <v>55453</v>
      </c>
      <c s="7" t="n" r="C4">
        <v>113315</v>
      </c>
    </row>
    <row spans="1:4" r="5">
      <c s="4" t="s" r="A5">
        <v>37</v>
      </c>
      <c s="7" t="n" r="B5">
        <v>487000</v>
      </c>
      <c s="7" t="n" r="C5">
        <v>487000</v>
      </c>
      <c s="7" t="n" r="D5">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t="s" r="A1">
        <v>300</v>
      </c>
      <c s="2" t="s" r="B1">
        <v>2</v>
      </c>
      <c s="2" t="s" r="C1">
        <v>28</v>
      </c>
      <c s="2" t="s" r="D1">
        <v>301</v>
      </c>
    </row>
    <row spans="1:4" r="2">
      <c s="3" t="s" r="A2">
        <v>302</v>
      </c>
    </row>
    <row spans="1:4" r="3">
      <c s="4" t="s" r="A3">
        <v>303</v>
      </c>
      <c s="7" t="n" r="B3">
        <v>-1069750</v>
      </c>
      <c s="7" t="n" r="C3">
        <v>-1352510</v>
      </c>
    </row>
    <row spans="1:4" r="4">
      <c s="4" t="s" r="A4">
        <v>304</v>
      </c>
      <c s="5" t="n" r="B4">
        <v>1679193</v>
      </c>
      <c s="5" t="n" r="C4">
        <v>1062134</v>
      </c>
    </row>
    <row spans="1:4" r="5">
      <c s="4" t="s" r="A5">
        <v>305</v>
      </c>
      <c s="5" t="n" r="B5">
        <v>470879</v>
      </c>
      <c s="5" t="n" r="C5">
        <v>6337</v>
      </c>
    </row>
    <row spans="1:4" r="6">
      <c s="4" t="s" r="A6">
        <v>306</v>
      </c>
      <c s="5" t="n" r="B6">
        <v>1208314</v>
      </c>
      <c s="5" t="n" r="C6">
        <v>1055797</v>
      </c>
    </row>
    <row spans="1:4" r="7">
      <c s="4" t="s" r="A7">
        <v>307</v>
      </c>
    </row>
    <row spans="1:4" r="8">
      <c s="3" t="s" r="A8">
        <v>302</v>
      </c>
    </row>
    <row spans="1:4" r="9">
      <c s="4" t="s" r="A9">
        <v>308</v>
      </c>
      <c s="5" t="n" r="B9">
        <v>380000</v>
      </c>
      <c s="5" t="n" r="C9">
        <v>530000</v>
      </c>
    </row>
    <row spans="1:4" r="10">
      <c s="4" t="s" r="A10">
        <v>303</v>
      </c>
      <c s="5" t="n" r="B10">
        <v>46000</v>
      </c>
      <c s="5" t="n" r="C10">
        <v>67000</v>
      </c>
    </row>
    <row spans="1:4" r="11">
      <c s="4" t="s" r="A11">
        <v>309</v>
      </c>
    </row>
    <row spans="1:4" r="12">
      <c s="3" t="s" r="A12">
        <v>302</v>
      </c>
    </row>
    <row spans="1:4" r="13">
      <c s="4" t="s" r="A13">
        <v>308</v>
      </c>
      <c s="5" t="n" r="B13">
        <v>159943</v>
      </c>
      <c s="5" t="n" r="C13">
        <v>164644</v>
      </c>
    </row>
    <row spans="1:4" r="14">
      <c s="4" t="s" r="A14">
        <v>310</v>
      </c>
    </row>
    <row spans="1:4" r="15">
      <c s="3" t="s" r="A15">
        <v>302</v>
      </c>
    </row>
    <row spans="1:4" r="16">
      <c s="4" t="s" r="A16">
        <v>308</v>
      </c>
      <c s="5" t="n" r="B16">
        <v>659000</v>
      </c>
      <c s="5" t="n" r="C16">
        <v>0</v>
      </c>
    </row>
    <row spans="1:4" r="17">
      <c s="4" t="s" r="A17">
        <v>311</v>
      </c>
    </row>
    <row spans="1:4" r="18">
      <c s="3" t="s" r="A18">
        <v>302</v>
      </c>
    </row>
    <row spans="1:4" r="19">
      <c s="4" t="s" r="A19">
        <v>308</v>
      </c>
      <c s="5" t="n" r="B19">
        <v>600000</v>
      </c>
      <c s="5" t="n" r="C19">
        <v>600000</v>
      </c>
    </row>
    <row spans="1:4" r="20">
      <c s="4" t="s" r="A20">
        <v>312</v>
      </c>
    </row>
    <row spans="1:4" r="21">
      <c s="3" t="s" r="A21">
        <v>302</v>
      </c>
    </row>
    <row spans="1:4" r="22">
      <c s="4" t="s" r="A22">
        <v>308</v>
      </c>
      <c s="5" t="n" r="B22">
        <v>950000</v>
      </c>
      <c s="5" t="n" r="C22">
        <v>1120000</v>
      </c>
    </row>
    <row spans="1:4" r="23">
      <c s="4" t="s" r="A23">
        <v>303</v>
      </c>
      <c s="7" t="n" r="B23">
        <v>687000</v>
      </c>
      <c s="7" t="n" r="C23">
        <v>903000</v>
      </c>
      <c s="7" t="n" r="D23">
        <v>160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1"/>
  </cols>
  <sheetData>
    <row spans="1:2" r="1">
      <c s="1" t="s" r="A1">
        <v>313</v>
      </c>
      <c s="2" t="s" r="B1">
        <v>277</v>
      </c>
    </row>
    <row spans="1:2" r="2">
      <c s="3" t="s" r="A2">
        <v>150</v>
      </c>
    </row>
    <row spans="1:2" r="3">
      <c s="5" t="n" r="A3">
        <v>2015</v>
      </c>
      <c s="7" t="n" r="B3">
        <v>1635</v>
      </c>
    </row>
    <row spans="1:2" r="4">
      <c s="5" t="n" r="A4">
        <v>2016</v>
      </c>
      <c s="5" t="n" r="B4">
        <v>1265910</v>
      </c>
    </row>
    <row spans="1:2" r="5">
      <c s="5" t="n" r="A5">
        <v>2017</v>
      </c>
      <c s="5" t="n" r="B5">
        <v>7507</v>
      </c>
    </row>
    <row spans="1:2" r="6">
      <c s="5" t="n" r="A6">
        <v>2018</v>
      </c>
      <c s="5" t="n" r="B6">
        <v>1473891</v>
      </c>
    </row>
    <row spans="1:2" r="7">
      <c s="4" t="s" r="A7">
        <v>314</v>
      </c>
      <c s="7" t="n" r="B7">
        <v>27489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s>
  <sheetData>
    <row spans="1:12" r="1">
      <c s="1" t="s" r="A1">
        <v>315</v>
      </c>
      <c s="2" t="s" r="B1">
        <v>73</v>
      </c>
      <c s="2" t="s" r="E1">
        <v>316</v>
      </c>
      <c s="2" t="s" r="F1">
        <v>1</v>
      </c>
      <c s="2" t="s" r="H1">
        <v>317</v>
      </c>
    </row>
    <row spans="1:12" r="2">
      <c s="2" t="s" r="B2">
        <v>2</v>
      </c>
      <c s="2" t="s" r="C2">
        <v>318</v>
      </c>
      <c s="2" t="s" r="D2">
        <v>74</v>
      </c>
      <c s="2" t="s" r="E2">
        <v>319</v>
      </c>
      <c s="2" t="s" r="F2">
        <v>2</v>
      </c>
      <c s="2" t="s" r="G2">
        <v>74</v>
      </c>
      <c s="2" t="s" r="H2">
        <v>320</v>
      </c>
      <c s="2" t="s" r="I2">
        <v>28</v>
      </c>
      <c s="2" t="s" r="J2">
        <v>321</v>
      </c>
      <c s="2" t="s" r="K2">
        <v>301</v>
      </c>
      <c s="2" t="s" r="L2">
        <v>322</v>
      </c>
    </row>
    <row spans="1:12" r="3">
      <c s="3" t="s" r="A3">
        <v>302</v>
      </c>
    </row>
    <row spans="1:12" r="4">
      <c s="4" t="s" r="A4">
        <v>323</v>
      </c>
      <c s="7" t="n" r="C4">
        <v>66000</v>
      </c>
    </row>
    <row spans="1:12" r="5">
      <c s="4" t="s" r="A5">
        <v>324</v>
      </c>
      <c s="7" t="n" r="B5">
        <v>-1069750</v>
      </c>
      <c s="7" t="n" r="F5">
        <v>-1069750</v>
      </c>
      <c s="7" t="n" r="I5">
        <v>-1352510</v>
      </c>
    </row>
    <row spans="1:12" r="6">
      <c s="4" t="s" r="A6">
        <v>325</v>
      </c>
      <c s="5" t="n" r="C6">
        <v>160500</v>
      </c>
    </row>
    <row spans="1:12" r="7">
      <c s="4" t="s" r="A7">
        <v>326</v>
      </c>
      <c s="5" t="n" r="I7">
        <v>84000</v>
      </c>
    </row>
    <row spans="1:12" r="8">
      <c s="4" t="s" r="A8">
        <v>327</v>
      </c>
      <c s="5" t="n" r="F8">
        <v>580691</v>
      </c>
      <c s="7" t="n" r="G8">
        <v>645858</v>
      </c>
    </row>
    <row spans="1:12" r="9">
      <c s="4" t="s" r="A9">
        <v>307</v>
      </c>
    </row>
    <row spans="1:12" r="10">
      <c s="3" t="s" r="A10">
        <v>302</v>
      </c>
    </row>
    <row spans="1:12" r="11">
      <c s="4" t="s" r="A11">
        <v>328</v>
      </c>
      <c s="7" t="n" r="B11">
        <v>380000</v>
      </c>
      <c s="7" t="n" r="F11">
        <v>380000</v>
      </c>
      <c s="5" t="n" r="I11">
        <v>530000</v>
      </c>
      <c s="7" t="n" r="L11">
        <v>530000</v>
      </c>
    </row>
    <row spans="1:12" r="12">
      <c s="4" t="s" r="A12">
        <v>329</v>
      </c>
      <c s="4" t="s" r="B12">
        <v>330</v>
      </c>
      <c s="4" t="s" r="F12">
        <v>330</v>
      </c>
    </row>
    <row spans="1:12" r="13">
      <c s="4" t="s" r="A13">
        <v>331</v>
      </c>
      <c s="7" t="n" r="B13">
        <v>5</v>
      </c>
      <c s="7" t="n" r="F13">
        <v>5</v>
      </c>
    </row>
    <row spans="1:12" r="14">
      <c s="4" t="s" r="A14">
        <v>324</v>
      </c>
      <c s="7" t="n" r="B14">
        <v>46000</v>
      </c>
      <c s="7" t="n" r="F14">
        <v>46000</v>
      </c>
      <c s="5" t="n" r="I14">
        <v>67000</v>
      </c>
    </row>
    <row spans="1:12" r="15">
      <c s="4" t="s" r="A15">
        <v>327</v>
      </c>
      <c s="5" t="n" r="B15">
        <v>4000</v>
      </c>
      <c s="7" t="n" r="D15">
        <v>3000</v>
      </c>
      <c s="7" t="n" r="E15">
        <v>6000</v>
      </c>
      <c s="5" t="n" r="F15">
        <v>21000</v>
      </c>
    </row>
    <row spans="1:12" r="16">
      <c s="4" t="s" r="A16">
        <v>332</v>
      </c>
      <c s="7" t="n" r="H16">
        <v>150000</v>
      </c>
    </row>
    <row spans="1:12" r="17">
      <c s="4" t="s" r="A17">
        <v>333</v>
      </c>
      <c s="5" t="n" r="H17">
        <v>30000</v>
      </c>
    </row>
    <row spans="1:12" r="18">
      <c s="4" t="s" r="A18">
        <v>334</v>
      </c>
    </row>
    <row spans="1:12" r="19">
      <c s="3" t="s" r="A19">
        <v>302</v>
      </c>
    </row>
    <row spans="1:12" r="20">
      <c s="4" t="s" r="A20">
        <v>335</v>
      </c>
      <c s="7" t="n" r="H20">
        <v>10000</v>
      </c>
    </row>
    <row spans="1:12" r="21">
      <c s="4" t="s" r="A21">
        <v>336</v>
      </c>
    </row>
    <row spans="1:12" r="22">
      <c s="3" t="s" r="A22">
        <v>302</v>
      </c>
    </row>
    <row spans="1:12" r="23">
      <c s="4" t="s" r="A23">
        <v>335</v>
      </c>
      <c s="5" t="n" r="H23">
        <v>150000</v>
      </c>
    </row>
    <row spans="1:12" r="24">
      <c s="4" t="s" r="A24">
        <v>312</v>
      </c>
    </row>
    <row spans="1:12" r="25">
      <c s="3" t="s" r="A25">
        <v>302</v>
      </c>
    </row>
    <row spans="1:12" r="26">
      <c s="4" t="s" r="A26">
        <v>328</v>
      </c>
      <c s="7" t="n" r="B26">
        <v>980000</v>
      </c>
      <c s="7" t="n" r="F26">
        <v>980000</v>
      </c>
      <c s="5" t="n" r="I26">
        <v>1120000</v>
      </c>
      <c s="7" t="n" r="J26">
        <v>1605000</v>
      </c>
    </row>
    <row spans="1:12" r="27">
      <c s="4" t="s" r="A27">
        <v>329</v>
      </c>
      <c s="4" t="s" r="B27">
        <v>330</v>
      </c>
      <c s="4" t="s" r="F27">
        <v>330</v>
      </c>
    </row>
    <row spans="1:12" r="28">
      <c s="4" t="s" r="A28">
        <v>331</v>
      </c>
      <c s="7" t="n" r="B28">
        <v>5</v>
      </c>
      <c s="7" t="n" r="F28">
        <v>5</v>
      </c>
    </row>
    <row spans="1:12" r="29">
      <c s="4" t="s" r="A29">
        <v>323</v>
      </c>
      <c s="7" t="n" r="C29">
        <v>32100</v>
      </c>
    </row>
    <row spans="1:12" r="30">
      <c s="4" t="s" r="A30">
        <v>324</v>
      </c>
      <c s="7" t="n" r="B30">
        <v>687000</v>
      </c>
      <c s="7" t="n" r="F30">
        <v>687000</v>
      </c>
      <c s="7" t="n" r="I30">
        <v>903000</v>
      </c>
      <c s="7" t="n" r="K30">
        <v>1605000</v>
      </c>
    </row>
    <row spans="1:12" r="31">
      <c s="4" t="s" r="A31">
        <v>327</v>
      </c>
      <c s="7" t="n" r="B31">
        <v>52000</v>
      </c>
      <c s="7" t="n" r="D31">
        <v>110000</v>
      </c>
      <c s="5" t="n" r="E31">
        <v>412000</v>
      </c>
      <c s="7" t="n" r="F31">
        <v>216000</v>
      </c>
    </row>
    <row spans="1:12" r="32">
      <c s="4" t="s" r="A32">
        <v>332</v>
      </c>
      <c s="7" t="n" r="H32">
        <v>625000</v>
      </c>
    </row>
    <row spans="1:12" r="33">
      <c s="4" t="s" r="A33">
        <v>333</v>
      </c>
      <c s="5" t="n" r="H33">
        <v>125946</v>
      </c>
    </row>
    <row spans="1:12" r="34">
      <c s="4" t="s" r="A34">
        <v>337</v>
      </c>
      <c s="7" t="n" r="H34">
        <v>4700</v>
      </c>
    </row>
    <row spans="1:12" r="35">
      <c s="4" t="s" r="A35">
        <v>338</v>
      </c>
    </row>
    <row spans="1:12" r="36">
      <c s="3" t="s" r="A36">
        <v>302</v>
      </c>
    </row>
    <row spans="1:12" r="37">
      <c s="4" t="s" r="A37">
        <v>335</v>
      </c>
      <c s="5" t="n" r="H37">
        <v>10000</v>
      </c>
    </row>
    <row spans="1:12" r="38">
      <c s="4" t="s" r="A38">
        <v>339</v>
      </c>
    </row>
    <row spans="1:12" r="39">
      <c s="3" t="s" r="A39">
        <v>302</v>
      </c>
    </row>
    <row spans="1:12" r="40">
      <c s="4" t="s" r="A40">
        <v>335</v>
      </c>
      <c s="7" t="n" r="H40">
        <v>200000</v>
      </c>
    </row>
    <row spans="1:12" r="41">
      <c s="4" t="s" r="A41">
        <v>340</v>
      </c>
    </row>
    <row spans="1:12" r="42">
      <c s="3" t="s" r="A42">
        <v>302</v>
      </c>
    </row>
    <row spans="1:12" r="43">
      <c s="4" t="s" r="A43">
        <v>341</v>
      </c>
      <c s="7" t="n" r="E43">
        <v>20000</v>
      </c>
    </row>
    <row spans="1:12" r="44">
      <c s="4" t="s" r="A44">
        <v>342</v>
      </c>
    </row>
    <row spans="1:12" r="45">
      <c s="3" t="s" r="A45">
        <v>302</v>
      </c>
    </row>
    <row spans="1:12" r="46">
      <c s="4" t="s" r="A46">
        <v>343</v>
      </c>
      <c s="5" t="n" r="H46">
        <v>10600</v>
      </c>
    </row>
    <row spans="1:12" r="47">
      <c s="4" t="s" r="A47">
        <v>262</v>
      </c>
      <c s="7" t="n" r="H47">
        <v>5</v>
      </c>
    </row>
    <row spans="1:12" r="48">
      <c s="4" t="s" r="A48">
        <v>344</v>
      </c>
    </row>
    <row spans="1:12" r="49">
      <c s="3" t="s" r="A49">
        <v>302</v>
      </c>
    </row>
    <row spans="1:12" r="50">
      <c s="4" t="s" r="A50">
        <v>343</v>
      </c>
      <c s="5" t="n" r="H50">
        <v>32100</v>
      </c>
    </row>
    <row spans="1:12" r="51">
      <c s="4" t="s" r="A51">
        <v>262</v>
      </c>
      <c s="7" t="n" r="H51">
        <v>5</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spans="1:2" r="1">
      <c s="1" t="s" r="A1">
        <v>345</v>
      </c>
      <c s="2" t="s" r="B1">
        <v>1</v>
      </c>
    </row>
    <row spans="1:2" r="2">
      <c s="2" t="s" r="B2">
        <v>277</v>
      </c>
    </row>
    <row spans="1:2" r="3">
      <c s="3" t="s" r="A3">
        <v>153</v>
      </c>
    </row>
    <row spans="1:2" r="4">
      <c s="4" t="s" r="A4">
        <v>346</v>
      </c>
      <c s="7" t="n" r="B4">
        <v>524042</v>
      </c>
    </row>
    <row spans="1:2" r="5">
      <c s="4" t="s" r="A5">
        <v>347</v>
      </c>
      <c s="5" t="n" r="B5">
        <v>114693</v>
      </c>
    </row>
    <row spans="1:2" r="6">
      <c s="4" t="s" r="A6">
        <v>348</v>
      </c>
      <c s="5" t="n" r="B6">
        <v>1054000</v>
      </c>
    </row>
    <row spans="1:2" r="7">
      <c s="4" t="s" r="A7">
        <v>349</v>
      </c>
      <c s="5" t="n" r="B7">
        <v>69400</v>
      </c>
    </row>
    <row spans="1:2" r="8">
      <c s="4" t="s" r="A8">
        <v>350</v>
      </c>
      <c s="5" t="n" r="B8">
        <v>640294</v>
      </c>
    </row>
    <row spans="1:2" r="9">
      <c s="4" t="s" r="A9">
        <v>351</v>
      </c>
      <c s="5" t="n" r="B9">
        <v>158158</v>
      </c>
    </row>
    <row spans="1:2" r="10">
      <c s="4" t="s" r="A10">
        <v>352</v>
      </c>
      <c s="5" t="n" r="B10">
        <v>22216</v>
      </c>
    </row>
    <row spans="1:2" r="11">
      <c s="4" t="s" r="A11">
        <v>353</v>
      </c>
      <c s="7" t="n" r="B11">
        <v>2353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t="s" r="A1">
        <v>354</v>
      </c>
      <c s="2" t="s" r="B1">
        <v>355</v>
      </c>
      <c s="2" t="s" r="C1">
        <v>2</v>
      </c>
      <c s="2" t="s" r="D1">
        <v>356</v>
      </c>
    </row>
    <row spans="1:4" r="2">
      <c s="4" t="s" r="A2">
        <v>357</v>
      </c>
      <c s="5" t="n" r="B2">
        <v>50000</v>
      </c>
    </row>
    <row spans="1:4" r="3">
      <c s="4" t="s" r="A3">
        <v>358</v>
      </c>
      <c s="7" t="n" r="D3">
        <v>311000</v>
      </c>
    </row>
    <row spans="1:4" r="4">
      <c s="4" t="s" r="A4">
        <v>359</v>
      </c>
      <c s="9" t="n" r="D4">
        <v>3.11</v>
      </c>
    </row>
    <row spans="1:4" r="5">
      <c s="4" t="s" r="A5">
        <v>360</v>
      </c>
      <c s="7" t="n" r="D5">
        <v>264350</v>
      </c>
    </row>
    <row spans="1:4" r="6">
      <c s="4" t="s" r="A6">
        <v>361</v>
      </c>
    </row>
    <row spans="1:4" r="7">
      <c s="4" t="s" r="A7">
        <v>357</v>
      </c>
      <c s="5" t="n" r="C7">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4"/>
    <col customWidth="1" max="2" min="2" width="32"/>
    <col customWidth="1" max="3" min="3" width="21"/>
    <col customWidth="1" max="4" min="4" width="32"/>
    <col customWidth="1" max="5" min="5" width="21"/>
    <col customWidth="1" max="6" min="6" width="21"/>
  </cols>
  <sheetData>
    <row spans="1:6" r="1">
      <c s="1" t="s" r="A1">
        <v>362</v>
      </c>
      <c s="2" t="s" r="B1">
        <v>73</v>
      </c>
      <c s="2" t="s" r="D1">
        <v>1</v>
      </c>
    </row>
    <row spans="1:6" r="2">
      <c s="2" t="s" r="B2">
        <v>363</v>
      </c>
      <c s="2" t="s" r="C2">
        <v>364</v>
      </c>
      <c s="2" t="s" r="D2">
        <v>363</v>
      </c>
      <c s="2" t="s" r="E2">
        <v>364</v>
      </c>
      <c s="2" t="s" r="F2">
        <v>365</v>
      </c>
    </row>
    <row spans="1:6" r="3">
      <c s="3" t="s" r="A3">
        <v>366</v>
      </c>
    </row>
    <row spans="1:6" r="4">
      <c s="4" t="s" r="A4">
        <v>367</v>
      </c>
      <c s="4" t="s" r="D4">
        <v>368</v>
      </c>
    </row>
    <row spans="1:6" r="5">
      <c s="4" t="s" r="A5">
        <v>369</v>
      </c>
      <c s="7" t="n" r="D5">
        <v>86171</v>
      </c>
      <c s="4" t="s" r="E5">
        <v>39</v>
      </c>
    </row>
    <row spans="1:6" r="6">
      <c s="4" t="s" r="A6">
        <v>370</v>
      </c>
      <c s="7" t="n" r="B6">
        <v>3200</v>
      </c>
      <c s="7" t="n" r="C6">
        <v>10197</v>
      </c>
      <c s="7" t="n" r="D6">
        <v>6400</v>
      </c>
      <c s="7" t="n" r="E6">
        <v>13197</v>
      </c>
    </row>
    <row spans="1:6" r="7">
      <c s="4" t="s" r="A7">
        <v>371</v>
      </c>
      <c s="4" t="s" r="D7">
        <v>372</v>
      </c>
    </row>
    <row spans="1:6" r="8">
      <c s="4" t="s" r="A8">
        <v>373</v>
      </c>
      <c s="5" t="n" r="B8">
        <v>6500</v>
      </c>
      <c s="7" t="n" r="D8">
        <v>6500</v>
      </c>
    </row>
    <row spans="1:6" r="9">
      <c s="4" t="s" r="A9">
        <v>374</v>
      </c>
      <c s="5" t="n" r="B9">
        <v>13200</v>
      </c>
      <c s="5" t="n" r="D9">
        <v>13200</v>
      </c>
    </row>
    <row spans="1:6" r="10">
      <c s="4" t="s" r="A10">
        <v>375</v>
      </c>
      <c s="7" t="n" r="B10">
        <v>4500</v>
      </c>
      <c s="7" t="n" r="D10">
        <v>4500</v>
      </c>
    </row>
    <row spans="1:6" r="11">
      <c s="4" t="s" r="A11">
        <v>250</v>
      </c>
    </row>
    <row spans="1:6" r="12">
      <c s="3" t="s" r="A12">
        <v>366</v>
      </c>
    </row>
    <row spans="1:6" r="13">
      <c s="4" t="s" r="A13">
        <v>376</v>
      </c>
      <c s="5" t="n" r="B13">
        <v>16056</v>
      </c>
      <c s="5" t="n" r="D13">
        <v>16056</v>
      </c>
    </row>
    <row spans="1:6" r="14">
      <c s="4" t="s" r="A14">
        <v>248</v>
      </c>
    </row>
    <row spans="1:6" r="15">
      <c s="3" t="s" r="A15">
        <v>366</v>
      </c>
    </row>
    <row spans="1:6" r="16">
      <c s="4" t="s" r="A16">
        <v>376</v>
      </c>
      <c s="5" t="n" r="B16">
        <v>1800</v>
      </c>
      <c s="5" t="n" r="D16">
        <v>1800</v>
      </c>
    </row>
    <row spans="1:6" r="17">
      <c s="4" t="s" r="A17">
        <v>251</v>
      </c>
    </row>
    <row spans="1:6" r="18">
      <c s="3" t="s" r="A18">
        <v>366</v>
      </c>
    </row>
    <row spans="1:6" r="19">
      <c s="4" t="s" r="A19">
        <v>376</v>
      </c>
      <c s="5" t="n" r="B19">
        <v>5000</v>
      </c>
      <c s="5" t="n" r="D19">
        <v>5000</v>
      </c>
    </row>
    <row spans="1:6" r="20">
      <c s="4" t="s" r="A20">
        <v>377</v>
      </c>
    </row>
    <row spans="1:6" r="21">
      <c s="3" t="s" r="A21">
        <v>366</v>
      </c>
    </row>
    <row spans="1:6" r="22">
      <c s="4" t="s" r="A22">
        <v>378</v>
      </c>
      <c s="7" t="n" r="F22">
        <v>22500000</v>
      </c>
    </row>
    <row spans="1:6" r="23">
      <c s="4" t="s" r="A23">
        <v>379</v>
      </c>
    </row>
    <row spans="1:6" r="24">
      <c s="3" t="s" r="A24">
        <v>366</v>
      </c>
    </row>
    <row spans="1:6" r="25">
      <c s="4" t="s" r="A25">
        <v>371</v>
      </c>
      <c s="4" t="s" r="E25">
        <v>372</v>
      </c>
    </row>
    <row spans="1:6" r="26">
      <c s="4" t="s" r="A26">
        <v>380</v>
      </c>
    </row>
    <row spans="1:6" r="27">
      <c s="3" t="s" r="A27">
        <v>366</v>
      </c>
    </row>
    <row spans="1:6" r="28">
      <c s="4" t="s" r="A28">
        <v>370</v>
      </c>
      <c s="7" t="n" r="E28">
        <v>12000</v>
      </c>
    </row>
    <row spans="1:6" r="29">
      <c s="4" t="s" r="A29">
        <v>381</v>
      </c>
    </row>
    <row spans="1:6" r="30">
      <c s="3" t="s" r="A30">
        <v>366</v>
      </c>
    </row>
    <row spans="1:6" r="31">
      <c s="4" t="s" r="A31">
        <v>378</v>
      </c>
      <c s="7" t="n" r="B31">
        <v>7500000</v>
      </c>
      <c s="7" t="n" r="D31">
        <v>7500000</v>
      </c>
    </row>
    <row spans="1:6" r="32">
      <c s="4" t="s" r="A32">
        <v>382</v>
      </c>
      <c s="4" t="s" r="D32">
        <v>383</v>
      </c>
    </row>
    <row spans="1:6" r="33">
      <c s="4" t="s" r="A33">
        <v>384</v>
      </c>
      <c s="4" t="s" r="B33">
        <v>330</v>
      </c>
      <c s="4" t="s" r="D33">
        <v>330</v>
      </c>
    </row>
    <row spans="1:6" r="34">
      <c s="4" t="s" r="A34">
        <v>385</v>
      </c>
      <c s="7" t="n" r="B34">
        <v>5</v>
      </c>
      <c s="7" t="n" r="D34">
        <v>5</v>
      </c>
    </row>
    <row spans="1:6" r="35">
      <c s="4" t="s" r="A35">
        <v>308</v>
      </c>
      <c s="7" t="n" r="B35">
        <v>0</v>
      </c>
      <c s="7" t="n" r="D35">
        <v>0</v>
      </c>
    </row>
    <row spans="1:6" r="36">
      <c s="4" t="s" r="A36">
        <v>369</v>
      </c>
      <c s="7" t="n" r="E36">
        <v>500000</v>
      </c>
    </row>
    <row spans="1:6" r="37">
      <c s="4" t="s" r="A37">
        <v>386</v>
      </c>
    </row>
    <row spans="1:6" r="38">
      <c s="3" t="s" r="A38">
        <v>366</v>
      </c>
    </row>
    <row spans="1:6" r="39">
      <c s="4" t="s" r="A39">
        <v>387</v>
      </c>
      <c s="4" t="s" r="D39">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24"/>
    <col customWidth="1" max="4" min="4" width="24"/>
    <col customWidth="1" max="5" min="5" width="15"/>
  </cols>
  <sheetData>
    <row spans="1:5" r="1">
      <c s="1" t="s" r="A1">
        <v>389</v>
      </c>
      <c s="2" t="s" r="B1">
        <v>73</v>
      </c>
      <c s="2" t="s" r="C1">
        <v>390</v>
      </c>
      <c s="2" t="s" r="E1">
        <v>1</v>
      </c>
    </row>
    <row spans="1:5" r="2">
      <c s="2" t="s" r="B2">
        <v>2</v>
      </c>
      <c s="2" t="s" r="C2">
        <v>391</v>
      </c>
      <c s="2" t="s" r="D2">
        <v>392</v>
      </c>
      <c s="2" t="s" r="E2">
        <v>2</v>
      </c>
    </row>
    <row spans="1:5" r="3">
      <c s="3" t="s" r="A3">
        <v>156</v>
      </c>
    </row>
    <row spans="1:5" r="4">
      <c s="4" t="s" r="A4">
        <v>393</v>
      </c>
      <c s="9" t="n" r="C4">
        <v>3.75</v>
      </c>
      <c s="10" t="n" r="D4">
        <v>3.7</v>
      </c>
    </row>
    <row spans="1:5" r="5">
      <c s="4" t="s" r="A5">
        <v>394</v>
      </c>
      <c s="7" t="n" r="C5">
        <v>4</v>
      </c>
      <c s="7" t="n" r="D5">
        <v>4</v>
      </c>
    </row>
    <row spans="1:5" r="6">
      <c s="4" t="s" r="A6">
        <v>395</v>
      </c>
      <c s="4" t="s" r="B6">
        <v>396</v>
      </c>
      <c s="4" t="s" r="C6">
        <v>396</v>
      </c>
      <c s="4" t="s" r="D6">
        <v>396</v>
      </c>
      <c s="4" t="s" r="E6">
        <v>396</v>
      </c>
    </row>
    <row spans="1:5" r="7">
      <c s="4" t="s" r="A7">
        <v>397</v>
      </c>
      <c s="4" t="s" r="B7">
        <v>398</v>
      </c>
      <c s="4" t="s" r="C7">
        <v>398</v>
      </c>
      <c s="4" t="s" r="D7">
        <v>398</v>
      </c>
      <c s="4" t="s" r="E7">
        <v>398</v>
      </c>
    </row>
    <row spans="1:5" r="8">
      <c s="4" t="s" r="A8">
        <v>399</v>
      </c>
      <c s="4" t="s" r="C8">
        <v>400</v>
      </c>
      <c s="4" t="s" r="D8">
        <v>400</v>
      </c>
    </row>
    <row spans="1:5" r="9">
      <c s="4" t="s" r="A9">
        <v>401</v>
      </c>
      <c s="4" t="s" r="B9">
        <v>402</v>
      </c>
      <c s="4" t="s" r="C9">
        <v>402</v>
      </c>
      <c s="4" t="s" r="D9">
        <v>402</v>
      </c>
      <c s="4" t="s" r="E9">
        <v>402</v>
      </c>
    </row>
    <row spans="1:5" r="10">
      <c s="4" t="s" r="A10">
        <v>403</v>
      </c>
      <c s="9" t="n" r="C10">
        <v>1.33</v>
      </c>
      <c s="9" t="n" r="D10">
        <v>1.3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04</v>
      </c>
      <c s="2" t="s" r="B1">
        <v>1</v>
      </c>
      <c s="2" t="s" r="D1">
        <v>405</v>
      </c>
    </row>
    <row spans="1:4" r="2">
      <c s="2" t="s" r="B2">
        <v>2</v>
      </c>
      <c s="2" t="s" r="C2">
        <v>74</v>
      </c>
      <c s="2" t="s" r="D2">
        <v>28</v>
      </c>
    </row>
    <row spans="1:4" r="3">
      <c s="4" t="s" r="A3">
        <v>406</v>
      </c>
      <c s="7" t="n" r="B3">
        <v>14010</v>
      </c>
      <c s="7" t="n" r="C3">
        <v>14010</v>
      </c>
    </row>
    <row spans="1:4" r="4">
      <c s="4" t="s" r="A4">
        <v>407</v>
      </c>
      <c s="5" t="n" r="B4">
        <v>-3683270</v>
      </c>
      <c s="4" t="s" r="C4">
        <v>39</v>
      </c>
    </row>
    <row spans="1:4" r="5">
      <c s="4" t="s" r="A5">
        <v>408</v>
      </c>
      <c s="7" t="n" r="B5">
        <v>-224644</v>
      </c>
      <c s="7" t="n" r="C5">
        <v>-224644</v>
      </c>
    </row>
    <row spans="1:4" r="6">
      <c s="4" t="s" r="A6">
        <v>409</v>
      </c>
      <c s="4" t="s" r="B6">
        <v>39</v>
      </c>
      <c s="7" t="n" r="C6">
        <v>3183270</v>
      </c>
    </row>
    <row spans="1:4" r="7">
      <c s="4" t="s" r="A7">
        <v>410</v>
      </c>
    </row>
    <row spans="1:4" r="8">
      <c s="4" t="s" r="A8">
        <v>411</v>
      </c>
      <c s="7" t="n" r="B8">
        <v>3893904</v>
      </c>
    </row>
    <row spans="1:4" r="9">
      <c s="4" t="s" r="A9">
        <v>412</v>
      </c>
      <c s="7" t="n" r="D9">
        <v>1368908</v>
      </c>
    </row>
    <row spans="1:4" r="10">
      <c s="4" t="s" r="A10">
        <v>413</v>
      </c>
      <c s="5" t="n" r="D10">
        <v>153994</v>
      </c>
    </row>
    <row spans="1:4" r="11">
      <c s="4" t="s" r="A11">
        <v>414</v>
      </c>
      <c s="5" t="n" r="D11">
        <v>3893904</v>
      </c>
    </row>
    <row spans="1:4" r="12">
      <c s="4" t="s" r="A12">
        <v>415</v>
      </c>
    </row>
    <row spans="1:4" r="13">
      <c s="4" t="s" r="A13">
        <v>411</v>
      </c>
      <c s="7" t="n" r="B13">
        <v>3393904</v>
      </c>
    </row>
    <row spans="1:4" r="14">
      <c s="4" t="s" r="A14">
        <v>412</v>
      </c>
      <c s="5" t="n" r="D14">
        <v>868908</v>
      </c>
    </row>
    <row spans="1:4" r="15">
      <c s="4" t="s" r="A15">
        <v>413</v>
      </c>
      <c s="5" t="n" r="D15">
        <v>153994</v>
      </c>
    </row>
    <row spans="1:4" r="16">
      <c s="4" t="s" r="A16">
        <v>414</v>
      </c>
      <c s="7" t="n" r="D16">
        <v>3393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554458</v>
      </c>
      <c s="7" t="n" r="C4">
        <v>-13600</v>
      </c>
      <c s="7" t="n" r="D4">
        <v>948561</v>
      </c>
      <c s="7" t="n" r="E4">
        <v>40000</v>
      </c>
    </row>
    <row spans="1:5" r="5">
      <c s="4" t="s" r="A5">
        <v>77</v>
      </c>
      <c s="5" t="n" r="B5">
        <v>29365</v>
      </c>
      <c s="5" t="n" r="C5">
        <v>28764</v>
      </c>
      <c s="5" t="n" r="D5">
        <v>93954</v>
      </c>
      <c s="5" t="n" r="E5">
        <v>86294</v>
      </c>
    </row>
    <row spans="1:5" r="6">
      <c s="4" t="s" r="A6">
        <v>78</v>
      </c>
      <c s="5" t="n" r="B6">
        <v>9494</v>
      </c>
      <c s="5" t="n" r="C6">
        <v>39263</v>
      </c>
      <c s="5" t="n" r="D6">
        <v>34861</v>
      </c>
      <c s="5" t="n" r="E6">
        <v>57021</v>
      </c>
    </row>
    <row spans="1:5" r="7">
      <c s="4" t="s" r="A7">
        <v>79</v>
      </c>
      <c s="5" t="n" r="B7">
        <v>593317</v>
      </c>
      <c s="7" t="n" r="C7">
        <v>54427</v>
      </c>
      <c s="5" t="n" r="D7">
        <v>1077376</v>
      </c>
      <c s="7" t="n" r="E7">
        <v>183315</v>
      </c>
    </row>
    <row spans="1:5" r="8">
      <c s="3" t="s" r="A8">
        <v>80</v>
      </c>
    </row>
    <row spans="1:5" r="9">
      <c s="4" t="s" r="A9">
        <v>81</v>
      </c>
      <c s="5" t="n" r="B9">
        <v>416838</v>
      </c>
      <c s="4" t="s" r="C9">
        <v>39</v>
      </c>
      <c s="5" t="n" r="D9">
        <v>673926</v>
      </c>
      <c s="4" t="s" r="E9">
        <v>39</v>
      </c>
    </row>
    <row spans="1:5" r="10">
      <c s="4" t="s" r="A10">
        <v>82</v>
      </c>
      <c s="5" t="n" r="B10">
        <v>28144</v>
      </c>
      <c s="7" t="n" r="C10">
        <v>25085</v>
      </c>
      <c s="5" t="n" r="D10">
        <v>67786</v>
      </c>
      <c s="7" t="n" r="E10">
        <v>42408</v>
      </c>
    </row>
    <row spans="1:5" r="11">
      <c s="4" t="s" r="A11">
        <v>83</v>
      </c>
      <c s="5" t="n" r="B11">
        <v>406711</v>
      </c>
      <c s="5" t="n" r="C11">
        <v>192258</v>
      </c>
      <c s="5" t="n" r="D11">
        <v>1027394</v>
      </c>
      <c s="5" t="n" r="E11">
        <v>555511</v>
      </c>
    </row>
    <row spans="1:5" r="12">
      <c s="4" t="s" r="A12">
        <v>84</v>
      </c>
      <c s="5" t="n" r="B12">
        <v>863709</v>
      </c>
      <c s="5" t="n" r="C12">
        <v>1006500</v>
      </c>
      <c s="5" t="n" r="D12">
        <v>4967799</v>
      </c>
      <c s="5" t="n" r="E12">
        <v>1006500</v>
      </c>
    </row>
    <row spans="1:5" r="13">
      <c s="4" t="s" r="A13">
        <v>85</v>
      </c>
      <c s="5" t="n" r="B13">
        <v>70594</v>
      </c>
      <c s="5" t="n" r="C13">
        <v>143237</v>
      </c>
      <c s="5" t="n" r="D13">
        <v>321091</v>
      </c>
      <c s="5" t="n" r="E13">
        <v>344291</v>
      </c>
    </row>
    <row spans="1:5" r="14">
      <c s="4" t="s" r="A14">
        <v>86</v>
      </c>
      <c s="5" t="n" r="B14">
        <v>54160</v>
      </c>
      <c s="5" t="n" r="C14">
        <v>12598</v>
      </c>
      <c s="5" t="n" r="D14">
        <v>130038</v>
      </c>
      <c s="5" t="n" r="E14">
        <v>18830</v>
      </c>
    </row>
    <row spans="1:5" r="15">
      <c s="4" t="s" r="A15">
        <v>87</v>
      </c>
      <c s="5" t="n" r="B15">
        <v>1840156</v>
      </c>
      <c s="5" t="n" r="C15">
        <v>1379678</v>
      </c>
      <c s="5" t="n" r="D15">
        <v>7188034</v>
      </c>
      <c s="5" t="n" r="E15">
        <v>1967540</v>
      </c>
    </row>
    <row spans="1:5" r="16">
      <c s="4" t="s" r="A16">
        <v>88</v>
      </c>
      <c s="5" t="n" r="B16">
        <v>-1246839</v>
      </c>
      <c s="5" t="n" r="C16">
        <v>-1325251</v>
      </c>
      <c s="5" t="n" r="D16">
        <v>-6110658</v>
      </c>
      <c s="5" t="n" r="E16">
        <v>-1784225</v>
      </c>
    </row>
    <row spans="1:5" r="17">
      <c s="3" t="s" r="A17">
        <v>89</v>
      </c>
    </row>
    <row spans="1:5" r="18">
      <c s="4" t="s" r="A18">
        <v>90</v>
      </c>
      <c s="5" t="n" r="B18">
        <v>-285090</v>
      </c>
      <c s="5" t="n" r="C18">
        <v>-237561</v>
      </c>
      <c s="5" t="n" r="D18">
        <v>-661915</v>
      </c>
      <c s="5" t="n" r="E18">
        <v>-671414</v>
      </c>
    </row>
    <row spans="1:5" r="19">
      <c s="4" t="s" r="A19">
        <v>91</v>
      </c>
      <c s="7" t="n" r="B19">
        <v>-166306</v>
      </c>
      <c s="5" t="n" r="C19">
        <v>-66215</v>
      </c>
      <c s="5" t="n" r="D19">
        <v>-314011</v>
      </c>
      <c s="5" t="n" r="E19">
        <v>-178353</v>
      </c>
    </row>
    <row spans="1:5" r="20">
      <c s="4" t="s" r="A20">
        <v>92</v>
      </c>
      <c s="4" t="s" r="B20">
        <v>39</v>
      </c>
      <c s="5" t="n" r="C20">
        <v>-117633</v>
      </c>
      <c s="5" t="n" r="D20">
        <v>210634</v>
      </c>
      <c s="5" t="n" r="E20">
        <v>-541397</v>
      </c>
    </row>
    <row spans="1:5" r="21">
      <c s="4" t="s" r="A21">
        <v>93</v>
      </c>
      <c s="7" t="n" r="B21">
        <v>-451396</v>
      </c>
      <c s="5" t="n" r="C21">
        <v>-421409</v>
      </c>
      <c s="5" t="n" r="D21">
        <v>-765292</v>
      </c>
      <c s="5" t="n" r="E21">
        <v>-1391164</v>
      </c>
    </row>
    <row spans="1:5" r="22">
      <c s="4" t="s" r="A22">
        <v>94</v>
      </c>
      <c s="7" t="n" r="B22">
        <v>-1698235</v>
      </c>
      <c s="7" t="n" r="C22">
        <v>-1746660</v>
      </c>
      <c s="7" t="n" r="D22">
        <v>-6875950</v>
      </c>
      <c s="7" t="n" r="E22">
        <v>-3175389</v>
      </c>
    </row>
    <row spans="1:5" r="23">
      <c s="3" t="s" r="A23">
        <v>95</v>
      </c>
    </row>
    <row spans="1:5" r="24">
      <c s="4" t="s" r="A24">
        <v>96</v>
      </c>
      <c s="9" t="n" r="B24">
        <v>-0.12</v>
      </c>
      <c s="9" t="n" r="C24">
        <v>-0.13</v>
      </c>
      <c s="10" t="n" r="D24">
        <v>-0.5</v>
      </c>
      <c s="9" t="n" r="E24">
        <v>-0.24</v>
      </c>
    </row>
    <row spans="1:5" r="25">
      <c s="4" t="s" r="A25">
        <v>97</v>
      </c>
      <c s="5" t="n" r="B25">
        <v>14399029</v>
      </c>
      <c s="5" t="n" r="C25">
        <v>13545738</v>
      </c>
      <c s="5" t="n" r="D25">
        <v>13847561</v>
      </c>
      <c s="5" t="n" r="E25">
        <v>13476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416</v>
      </c>
      <c s="2" t="s" r="B1">
        <v>73</v>
      </c>
      <c s="2" t="s" r="D1">
        <v>1</v>
      </c>
    </row>
    <row spans="1:5" r="2">
      <c s="2" t="s" r="B2">
        <v>2</v>
      </c>
      <c s="2" t="s" r="C2">
        <v>74</v>
      </c>
      <c s="2" t="s" r="D2">
        <v>2</v>
      </c>
      <c s="2" t="s" r="E2">
        <v>74</v>
      </c>
    </row>
    <row spans="1:5" r="3">
      <c s="3" t="s" r="A3">
        <v>417</v>
      </c>
    </row>
    <row spans="1:5" r="4">
      <c s="4" t="s" r="A4">
        <v>412</v>
      </c>
      <c s="4" t="s" r="B4">
        <v>39</v>
      </c>
      <c s="7" t="n" r="C4">
        <v>868908</v>
      </c>
      <c s="4" t="s" r="D4">
        <v>39</v>
      </c>
      <c s="4" t="s" r="E4">
        <v>39</v>
      </c>
    </row>
    <row spans="1:5" r="5">
      <c s="4" t="s" r="A5">
        <v>418</v>
      </c>
      <c s="4" t="s" r="B5">
        <v>39</v>
      </c>
      <c s="7" t="n" r="C5">
        <v>-327511</v>
      </c>
      <c s="7" t="n" r="D5">
        <v>14010</v>
      </c>
      <c s="7" t="n" r="E5">
        <v>117633</v>
      </c>
    </row>
    <row spans="1:5" r="6">
      <c s="4" t="s" r="A6">
        <v>408</v>
      </c>
      <c s="4" t="s" r="B6">
        <v>39</v>
      </c>
      <c s="4" t="s" r="C6">
        <v>39</v>
      </c>
      <c s="5" t="n" r="D6">
        <v>-224644</v>
      </c>
      <c s="4" t="s" r="E6">
        <v>39</v>
      </c>
    </row>
    <row spans="1:5" r="7">
      <c s="4" t="s" r="A7">
        <v>419</v>
      </c>
      <c s="4" t="s" r="B7">
        <v>39</v>
      </c>
      <c s="7" t="n" r="C7">
        <v>541397</v>
      </c>
      <c s="7" t="n" r="D7">
        <v>-210634</v>
      </c>
      <c s="7" t="n" r="E7">
        <v>117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4"/>
  </cols>
  <sheetData>
    <row spans="1:5" r="1">
      <c s="1" t="s" r="A1">
        <v>420</v>
      </c>
      <c s="2" t="s" r="B1">
        <v>73</v>
      </c>
      <c s="2" t="s" r="C1">
        <v>316</v>
      </c>
      <c s="2" t="s" r="D1">
        <v>1</v>
      </c>
    </row>
    <row spans="1:5" r="2">
      <c s="2" t="s" r="B2">
        <v>320</v>
      </c>
      <c s="2" t="s" r="C2">
        <v>320</v>
      </c>
      <c s="2" t="s" r="D2">
        <v>2</v>
      </c>
      <c s="2" t="s" r="E2">
        <v>74</v>
      </c>
    </row>
    <row spans="1:5" r="3">
      <c s="3" t="s" r="A3">
        <v>156</v>
      </c>
    </row>
    <row spans="1:5" r="4">
      <c s="4" t="s" r="A4">
        <v>421</v>
      </c>
      <c s="7" t="n" r="D4">
        <v>-210634</v>
      </c>
      <c s="7" t="n" r="E4">
        <v>423764</v>
      </c>
    </row>
    <row spans="1:5" r="5">
      <c s="4" t="s" r="A5">
        <v>422</v>
      </c>
      <c s="7" t="n" r="B5">
        <v>232367</v>
      </c>
      <c s="7" t="n" r="C5">
        <v>21063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s="1" t="s" r="A1">
        <v>423</v>
      </c>
      <c s="2" t="s" r="B1">
        <v>1</v>
      </c>
    </row>
    <row spans="1:2" r="2">
      <c s="2" t="s" r="B2">
        <v>424</v>
      </c>
    </row>
    <row spans="1:2" r="3">
      <c s="3" t="s" r="A3">
        <v>162</v>
      </c>
    </row>
    <row spans="1:2" r="4">
      <c s="4" t="s" r="A4">
        <v>346</v>
      </c>
      <c s="5" t="n" r="B4">
        <v>12499933</v>
      </c>
    </row>
    <row spans="1:2" r="5">
      <c s="4" t="s" r="A5">
        <v>425</v>
      </c>
      <c s="5" t="n" r="B5">
        <v>50000</v>
      </c>
    </row>
    <row spans="1:2" r="6">
      <c s="4" t="s" r="A6">
        <v>426</v>
      </c>
      <c s="5" t="n" r="B6">
        <v>1000000</v>
      </c>
    </row>
    <row spans="1:2" r="7">
      <c s="4" t="s" r="A7">
        <v>427</v>
      </c>
      <c s="5" t="n" r="B7">
        <v>760263</v>
      </c>
    </row>
    <row spans="1:2" r="8">
      <c s="4" t="s" r="A8">
        <v>428</v>
      </c>
      <c s="5" t="n" r="B8">
        <v>25000</v>
      </c>
    </row>
    <row spans="1:2" r="9">
      <c s="4" t="s" r="A9">
        <v>429</v>
      </c>
      <c s="5" t="n" r="B9">
        <v>64225</v>
      </c>
    </row>
    <row spans="1:2" r="10">
      <c s="4" t="s" r="A10">
        <v>353</v>
      </c>
      <c s="5" t="n" r="B10">
        <v>14399421</v>
      </c>
    </row>
    <row spans="1:2" r="11">
      <c s="4" t="s" r="A11">
        <v>430</v>
      </c>
      <c s="7" t="n" r="B11">
        <v>114693</v>
      </c>
    </row>
    <row spans="1:2" r="12">
      <c s="4" t="s" r="A12">
        <v>426</v>
      </c>
      <c s="5" t="n" r="B12">
        <v>2966500</v>
      </c>
    </row>
    <row spans="1:2" r="13">
      <c s="4" t="s" r="A13">
        <v>431</v>
      </c>
      <c s="7" t="n" r="B13">
        <v>3683270</v>
      </c>
    </row>
    <row spans="1:2" r="14">
      <c s="4" t="s" r="A14">
        <v>432</v>
      </c>
      <c s="5" t="n" r="B14">
        <v>86171</v>
      </c>
    </row>
    <row spans="1:2" r="15">
      <c s="4" t="s" r="A15">
        <v>433</v>
      </c>
      <c s="7" t="n" r="B15">
        <v>3211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55"/>
    <col customWidth="1" max="2" min="2" width="37"/>
  </cols>
  <sheetData>
    <row spans="1:2" r="1">
      <c s="1" t="s" r="A1">
        <v>434</v>
      </c>
      <c s="2" t="s" r="B1">
        <v>1</v>
      </c>
    </row>
    <row spans="1:2" r="2">
      <c s="2" t="s" r="B2">
        <v>435</v>
      </c>
    </row>
    <row spans="1:2" r="3">
      <c s="4" t="s" r="A3">
        <v>436</v>
      </c>
      <c s="5" t="n" r="B3">
        <v>150000</v>
      </c>
    </row>
    <row spans="1:2" r="4">
      <c s="4" t="s" r="A4">
        <v>437</v>
      </c>
      <c s="5" t="n" r="B4">
        <v>65000</v>
      </c>
    </row>
    <row spans="1:2" r="5">
      <c s="4" t="s" r="A5">
        <v>438</v>
      </c>
      <c s="5" t="n" r="B5">
        <v>2150000</v>
      </c>
    </row>
    <row spans="1:2" r="6">
      <c s="4" t="s" r="A6">
        <v>439</v>
      </c>
      <c s="5" t="n" r="B6">
        <v>150000</v>
      </c>
    </row>
    <row spans="1:2" r="7">
      <c s="3" t="s" r="A7">
        <v>440</v>
      </c>
    </row>
    <row spans="1:2" r="8">
      <c s="4" t="s" r="A8">
        <v>441</v>
      </c>
      <c s="9" t="n" r="B8">
        <v>4.4</v>
      </c>
    </row>
    <row spans="1:2" r="9">
      <c s="4" t="s" r="A9">
        <v>442</v>
      </c>
      <c s="11" t="n" r="B9">
        <v>3.03</v>
      </c>
    </row>
    <row spans="1:2" r="10">
      <c s="4" t="s" r="A10">
        <v>443</v>
      </c>
      <c s="11" t="n" r="B10">
        <v>3.99</v>
      </c>
    </row>
    <row spans="1:2" r="11">
      <c s="4" t="s" r="A11">
        <v>444</v>
      </c>
      <c s="9" t="n" r="B11">
        <v>4.4</v>
      </c>
    </row>
    <row spans="1:2" r="12">
      <c s="3" t="s" r="A12">
        <v>445</v>
      </c>
    </row>
    <row spans="1:2" r="13">
      <c s="4" t="s" r="A13">
        <v>441</v>
      </c>
      <c s="4" t="s" r="B13">
        <v>446</v>
      </c>
    </row>
    <row spans="1:2" r="14">
      <c s="4" t="s" r="A14">
        <v>442</v>
      </c>
      <c s="4" t="s" r="B14">
        <v>296</v>
      </c>
    </row>
    <row spans="1:2" r="15">
      <c s="4" t="s" r="A15">
        <v>443</v>
      </c>
      <c s="4" t="s" r="B15">
        <v>447</v>
      </c>
    </row>
    <row spans="1:2" r="16">
      <c s="4" t="s" r="A16">
        <v>444</v>
      </c>
      <c s="4" t="s" r="B16">
        <v>446</v>
      </c>
    </row>
    <row spans="1:2" r="17">
      <c s="3" t="s" r="A17">
        <v>448</v>
      </c>
    </row>
    <row spans="1:2" r="18">
      <c s="4" t="s" r="A18">
        <v>449</v>
      </c>
      <c s="4" t="s" r="B18">
        <v>39</v>
      </c>
    </row>
    <row spans="1:2" r="19">
      <c s="4" t="s" r="A19">
        <v>442</v>
      </c>
      <c s="4" t="s" r="B19">
        <v>39</v>
      </c>
    </row>
    <row spans="1:2" r="20">
      <c s="4" t="s" r="A20">
        <v>450</v>
      </c>
      <c s="4" t="s" r="B20">
        <v>39</v>
      </c>
    </row>
    <row spans="1:2" r="21">
      <c s="4" t="s" r="A21">
        <v>451</v>
      </c>
    </row>
    <row spans="1:2" r="22">
      <c s="4" t="s" r="A22">
        <v>437</v>
      </c>
      <c s="5" t="n" r="B22">
        <v>-600000</v>
      </c>
    </row>
    <row spans="1:2" r="23">
      <c s="4" t="s" r="A23">
        <v>452</v>
      </c>
      <c s="5" t="n" r="B23">
        <v>554500</v>
      </c>
    </row>
    <row spans="1:2" r="24">
      <c s="4" t="s" r="A24">
        <v>438</v>
      </c>
      <c s="5" t="n" r="B24">
        <v>554500</v>
      </c>
    </row>
    <row spans="1:2" r="25">
      <c s="4" t="s" r="A25">
        <v>439</v>
      </c>
      <c s="5" t="n" r="B25">
        <v>554500</v>
      </c>
    </row>
    <row spans="1:2" r="26">
      <c s="3" t="s" r="A26">
        <v>440</v>
      </c>
    </row>
    <row spans="1:2" r="27">
      <c s="4" t="s" r="A27">
        <v>442</v>
      </c>
      <c s="9" t="n" r="B27">
        <v>4.4</v>
      </c>
    </row>
    <row spans="1:2" r="28">
      <c s="4" t="s" r="A28">
        <v>453</v>
      </c>
      <c s="11" t="n" r="B28">
        <v>1.13</v>
      </c>
    </row>
    <row spans="1:2" r="29">
      <c s="4" t="s" r="A29">
        <v>443</v>
      </c>
      <c s="11" t="n" r="B29">
        <v>4.4</v>
      </c>
    </row>
    <row spans="1:2" r="30">
      <c s="4" t="s" r="A30">
        <v>444</v>
      </c>
      <c s="9" t="n" r="B30">
        <v>1.13</v>
      </c>
    </row>
    <row spans="1:2" r="31">
      <c s="3" t="s" r="A31">
        <v>445</v>
      </c>
    </row>
    <row spans="1:2" r="32">
      <c s="4" t="s" r="A32">
        <v>441</v>
      </c>
      <c s="4" t="s" r="B32">
        <v>454</v>
      </c>
    </row>
    <row spans="1:2" r="33">
      <c s="4" t="s" r="A33">
        <v>442</v>
      </c>
      <c s="4" t="s" r="B33">
        <v>454</v>
      </c>
    </row>
    <row spans="1:2" r="34">
      <c s="4" t="s" r="A34">
        <v>453</v>
      </c>
      <c s="4" t="s" r="B34">
        <v>446</v>
      </c>
    </row>
    <row spans="1:2" r="35">
      <c s="4" t="s" r="A35">
        <v>443</v>
      </c>
      <c s="4" t="s" r="B35">
        <v>446</v>
      </c>
    </row>
    <row spans="1:2" r="36">
      <c s="4" t="s" r="A36">
        <v>444</v>
      </c>
      <c s="4" t="s" r="B36">
        <v>446</v>
      </c>
    </row>
    <row spans="1:2" r="37">
      <c s="4" t="s" r="A37">
        <v>455</v>
      </c>
    </row>
    <row spans="1:2" r="38">
      <c s="4" t="s" r="A38">
        <v>437</v>
      </c>
      <c s="5" t="n" r="B38">
        <v>1017500</v>
      </c>
    </row>
    <row spans="1:2" r="39">
      <c s="4" t="s" r="A39">
        <v>438</v>
      </c>
      <c s="5" t="n" r="B39">
        <v>1017500</v>
      </c>
    </row>
    <row spans="1:2" r="40">
      <c s="4" t="s" r="A40">
        <v>439</v>
      </c>
      <c s="5" t="n" r="B40">
        <v>397500</v>
      </c>
    </row>
    <row spans="1:2" r="41">
      <c s="3" t="s" r="A41">
        <v>440</v>
      </c>
    </row>
    <row spans="1:2" r="42">
      <c s="4" t="s" r="A42">
        <v>442</v>
      </c>
      <c s="9" t="n" r="B42">
        <v>2.99</v>
      </c>
    </row>
    <row spans="1:2" r="43">
      <c s="4" t="s" r="A43">
        <v>443</v>
      </c>
      <c s="11" t="n" r="B43">
        <v>2.99</v>
      </c>
    </row>
    <row spans="1:2" r="44">
      <c s="4" t="s" r="A44">
        <v>444</v>
      </c>
      <c s="9" t="n" r="B44">
        <v>3.02</v>
      </c>
    </row>
    <row spans="1:2" r="45">
      <c s="3" t="s" r="A45">
        <v>445</v>
      </c>
    </row>
    <row spans="1:2" r="46">
      <c s="4" t="s" r="A46">
        <v>442</v>
      </c>
      <c s="4" t="s" r="B46">
        <v>456</v>
      </c>
    </row>
    <row spans="1:2" r="47">
      <c s="4" t="s" r="A47">
        <v>443</v>
      </c>
      <c s="4" t="s" r="B47">
        <v>456</v>
      </c>
    </row>
    <row spans="1:2" r="48">
      <c s="4" t="s" r="A48">
        <v>444</v>
      </c>
      <c s="4" t="s" r="B48">
        <v>457</v>
      </c>
    </row>
    <row spans="1:2" r="49">
      <c s="3" t="s" r="A49">
        <v>448</v>
      </c>
    </row>
    <row spans="1:2" r="50">
      <c s="4" t="s" r="A50">
        <v>442</v>
      </c>
      <c s="4" t="s" r="B50">
        <v>39</v>
      </c>
    </row>
    <row spans="1:2" r="51">
      <c s="4" t="s" r="A51">
        <v>450</v>
      </c>
      <c s="4" t="s" r="B51">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39"/>
    <col customWidth="1" max="2" min="2" width="24"/>
  </cols>
  <sheetData>
    <row spans="1:2" r="1">
      <c s="1" t="s" r="A1">
        <v>458</v>
      </c>
      <c s="2" t="s" r="B1">
        <v>1</v>
      </c>
    </row>
    <row spans="1:2" r="2">
      <c s="2" t="s" r="B2">
        <v>459</v>
      </c>
    </row>
    <row spans="1:2" r="3">
      <c s="3" t="s" r="A3">
        <v>460</v>
      </c>
    </row>
    <row spans="1:2" r="4">
      <c s="4" t="s" r="A4">
        <v>397</v>
      </c>
      <c s="4" t="s" r="B4">
        <v>396</v>
      </c>
    </row>
    <row spans="1:2" r="5">
      <c s="4" t="s" r="A5">
        <v>399</v>
      </c>
      <c s="4" t="s" r="B5">
        <v>372</v>
      </c>
    </row>
    <row spans="1:2" r="6">
      <c s="4" t="s" r="A6">
        <v>401</v>
      </c>
      <c s="4" t="s" r="B6">
        <v>461</v>
      </c>
    </row>
    <row spans="1:2" r="7">
      <c s="4" t="s" r="A7">
        <v>451</v>
      </c>
    </row>
    <row spans="1:2" r="8">
      <c s="3" t="s" r="A8">
        <v>460</v>
      </c>
    </row>
    <row spans="1:2" r="9">
      <c s="4" t="s" r="A9">
        <v>397</v>
      </c>
      <c s="4" t="s" r="B9">
        <v>39</v>
      </c>
    </row>
    <row spans="1:2" r="10">
      <c s="4" t="s" r="A10">
        <v>399</v>
      </c>
      <c s="4" t="s" r="B10">
        <v>447</v>
      </c>
    </row>
    <row spans="1:2" r="11">
      <c s="4" t="s" r="A11">
        <v>462</v>
      </c>
    </row>
    <row spans="1:2" r="12">
      <c s="3" t="s" r="A12">
        <v>460</v>
      </c>
    </row>
    <row spans="1:2" r="13">
      <c s="4" t="s" r="A13">
        <v>397</v>
      </c>
      <c s="4" t="s" r="B13">
        <v>463</v>
      </c>
    </row>
    <row spans="1:2" r="14">
      <c s="4" t="s" r="A14">
        <v>399</v>
      </c>
      <c s="4" t="s" r="B14">
        <v>372</v>
      </c>
    </row>
    <row spans="1:2" r="15">
      <c s="4" t="s" r="A15">
        <v>401</v>
      </c>
      <c s="4" t="s" r="B15">
        <v>464</v>
      </c>
    </row>
    <row spans="1:2" r="16">
      <c s="4" t="s" r="A16">
        <v>465</v>
      </c>
    </row>
    <row spans="1:2" r="17">
      <c s="3" t="s" r="A17">
        <v>460</v>
      </c>
    </row>
    <row spans="1:2" r="18">
      <c s="4" t="s" r="A18">
        <v>466</v>
      </c>
      <c s="9" t="n" r="B18">
        <v>3.75</v>
      </c>
    </row>
    <row spans="1:2" r="19">
      <c s="4" t="s" r="A19">
        <v>397</v>
      </c>
      <c s="4" t="s" r="B19">
        <v>467</v>
      </c>
    </row>
    <row spans="1:2" r="20">
      <c s="4" t="s" r="A20">
        <v>399</v>
      </c>
      <c s="4" t="s" r="B20">
        <v>295</v>
      </c>
    </row>
    <row spans="1:2" r="21">
      <c s="4" t="s" r="A21">
        <v>401</v>
      </c>
      <c s="4" t="s" r="B21">
        <v>402</v>
      </c>
    </row>
    <row spans="1:2" r="22">
      <c s="4" t="s" r="A22">
        <v>468</v>
      </c>
    </row>
    <row spans="1:2" r="23">
      <c s="3" t="s" r="A23">
        <v>460</v>
      </c>
    </row>
    <row spans="1:2" r="24">
      <c s="4" t="s" r="A24">
        <v>397</v>
      </c>
      <c s="4" t="s" r="B24">
        <v>467</v>
      </c>
    </row>
    <row spans="1:2" r="25">
      <c s="4" t="s" r="A25">
        <v>399</v>
      </c>
      <c s="4" t="s" r="B25">
        <v>372</v>
      </c>
    </row>
    <row spans="1:2" r="26">
      <c s="4" t="s" r="A26">
        <v>401</v>
      </c>
      <c s="4" t="s" r="B26">
        <v>469</v>
      </c>
    </row>
    <row spans="1:2" r="27">
      <c s="4" t="s" r="A27">
        <v>470</v>
      </c>
    </row>
    <row spans="1:2" r="28">
      <c s="3" t="s" r="A28">
        <v>460</v>
      </c>
    </row>
    <row spans="1:2" r="29">
      <c s="4" t="s" r="A29">
        <v>397</v>
      </c>
      <c s="4" t="s" r="B29">
        <v>471</v>
      </c>
    </row>
    <row spans="1:2" r="30">
      <c s="4" t="s" r="A30">
        <v>401</v>
      </c>
      <c s="4" t="s" r="B30">
        <v>472</v>
      </c>
    </row>
    <row spans="1:2" r="31">
      <c s="4" t="s" r="A31">
        <v>473</v>
      </c>
    </row>
    <row spans="1:2" r="32">
      <c s="3" t="s" r="A32">
        <v>460</v>
      </c>
    </row>
    <row spans="1:2" r="33">
      <c s="4" t="s" r="A33">
        <v>466</v>
      </c>
      <c s="9" t="n" r="B33">
        <v>3.7</v>
      </c>
    </row>
    <row spans="1:2" r="34">
      <c s="4" t="s" r="A34">
        <v>397</v>
      </c>
      <c s="4" t="s" r="B34">
        <v>463</v>
      </c>
    </row>
    <row spans="1:2" r="35">
      <c s="4" t="s" r="A35">
        <v>399</v>
      </c>
      <c s="4" t="s" r="B35">
        <v>372</v>
      </c>
    </row>
    <row spans="1:2" r="36">
      <c s="4" t="s" r="A36">
        <v>401</v>
      </c>
      <c s="4" t="s" r="B36">
        <v>474</v>
      </c>
    </row>
    <row spans="1:2" r="37">
      <c s="4" t="s" r="A37">
        <v>475</v>
      </c>
    </row>
    <row spans="1:2" r="38">
      <c s="3" t="s" r="A38">
        <v>460</v>
      </c>
    </row>
    <row spans="1:2" r="39">
      <c s="4" t="s" r="A39">
        <v>397</v>
      </c>
      <c s="4" t="s" r="B39">
        <v>471</v>
      </c>
    </row>
    <row spans="1:2" r="40">
      <c s="4" t="s" r="A40">
        <v>399</v>
      </c>
      <c s="4" t="s" r="B40">
        <v>296</v>
      </c>
    </row>
    <row spans="1:2" r="41">
      <c s="4" t="s" r="A41">
        <v>401</v>
      </c>
      <c s="4" t="s" r="B41">
        <v>476</v>
      </c>
    </row>
    <row spans="1:2" r="42">
      <c s="4" t="s" r="A42">
        <v>477</v>
      </c>
    </row>
    <row spans="1:2" r="43">
      <c s="3" t="s" r="A43">
        <v>460</v>
      </c>
    </row>
    <row spans="1:2" r="44">
      <c s="4" t="s" r="A44">
        <v>397</v>
      </c>
      <c s="4" t="s" r="B44">
        <v>478</v>
      </c>
    </row>
    <row spans="1:2" r="45">
      <c s="4" t="s" r="A45">
        <v>401</v>
      </c>
      <c s="4" t="s" r="B45">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s="1" t="s" r="A1">
        <v>479</v>
      </c>
      <c s="2" t="s" r="B1">
        <v>480</v>
      </c>
      <c s="2" t="s" r="C1">
        <v>481</v>
      </c>
      <c s="2" t="s" r="D1">
        <v>482</v>
      </c>
      <c s="2" t="s" r="E1">
        <v>2</v>
      </c>
      <c s="2" t="s" r="F1">
        <v>2</v>
      </c>
    </row>
    <row spans="1:6" r="2">
      <c s="4" t="s" r="A2">
        <v>483</v>
      </c>
      <c s="7" t="n" r="E2">
        <v>591856</v>
      </c>
      <c s="7" t="n" r="F2">
        <v>1161197</v>
      </c>
    </row>
    <row spans="1:6" r="3">
      <c s="4" t="s" r="A3">
        <v>484</v>
      </c>
      <c s="5" t="n" r="E3">
        <v>997307</v>
      </c>
      <c s="5" t="n" r="F3">
        <v>997307</v>
      </c>
    </row>
    <row spans="1:6" r="4">
      <c s="4" t="s" r="A4">
        <v>485</v>
      </c>
    </row>
    <row spans="1:6" r="5">
      <c s="4" t="s" r="A5">
        <v>486</v>
      </c>
      <c s="7" t="n" r="E5">
        <v>-1395</v>
      </c>
      <c s="7" t="n" r="F5">
        <v>16059</v>
      </c>
    </row>
    <row spans="1:6" r="6">
      <c s="4" t="s" r="A6">
        <v>487</v>
      </c>
      <c s="5" t="n" r="B6">
        <v>25000</v>
      </c>
      <c s="5" t="n" r="C6">
        <v>20000</v>
      </c>
      <c s="5" t="n" r="D6">
        <v>20000</v>
      </c>
    </row>
    <row spans="1:6" r="7">
      <c s="4" t="s" r="A7">
        <v>488</v>
      </c>
      <c s="4" t="s" r="B7">
        <v>489</v>
      </c>
      <c s="9" t="n" r="C7">
        <v>3.75</v>
      </c>
      <c s="9" t="n" r="D7">
        <v>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490</v>
      </c>
      <c s="2" t="s" r="B1">
        <v>73</v>
      </c>
      <c s="2" t="s" r="D1">
        <v>1</v>
      </c>
    </row>
    <row spans="1:5" r="2">
      <c s="2" t="s" r="B2">
        <v>2</v>
      </c>
      <c s="2" t="s" r="C2">
        <v>74</v>
      </c>
      <c s="2" t="s" r="D2">
        <v>2</v>
      </c>
      <c s="2" t="s" r="E2">
        <v>74</v>
      </c>
    </row>
    <row spans="1:5" r="3">
      <c s="3" t="s" r="A3">
        <v>165</v>
      </c>
    </row>
    <row spans="1:5" r="4">
      <c s="4" t="s" r="A4">
        <v>491</v>
      </c>
      <c s="7" t="n" r="B4">
        <v>-1698235</v>
      </c>
      <c s="7" t="n" r="C4">
        <v>-1746660</v>
      </c>
      <c s="7" t="n" r="D4">
        <v>-6875950</v>
      </c>
      <c s="7" t="n" r="E4">
        <v>-3175389</v>
      </c>
    </row>
    <row spans="1:5" r="5">
      <c s="4" t="s" r="A5">
        <v>492</v>
      </c>
      <c s="5" t="n" r="B5">
        <v>14399029</v>
      </c>
      <c s="5" t="n" r="C5">
        <v>13545738</v>
      </c>
      <c s="5" t="n" r="D5">
        <v>13847561</v>
      </c>
      <c s="5" t="n" r="E5">
        <v>13476962</v>
      </c>
    </row>
    <row spans="1:5" r="6">
      <c s="4" t="s" r="A6">
        <v>493</v>
      </c>
      <c s="4" t="s" r="B6">
        <v>39</v>
      </c>
      <c s="4" t="s" r="C6">
        <v>39</v>
      </c>
      <c s="4" t="s" r="D6">
        <v>39</v>
      </c>
      <c s="4" t="s" r="E6">
        <v>39</v>
      </c>
    </row>
    <row spans="1:5" r="7">
      <c s="4" t="s" r="A7">
        <v>494</v>
      </c>
      <c s="5" t="n" r="B7">
        <v>14399029</v>
      </c>
      <c s="5" t="n" r="C7">
        <v>13545738</v>
      </c>
      <c s="5" t="n" r="D7">
        <v>13847561</v>
      </c>
      <c s="5" t="n" r="E7">
        <v>13476962</v>
      </c>
    </row>
    <row spans="1:5" r="8">
      <c s="4" t="s" r="A8">
        <v>495</v>
      </c>
      <c s="9" t="n" r="B8">
        <v>-0.12</v>
      </c>
      <c s="9" t="n" r="C8">
        <v>-0.13</v>
      </c>
      <c s="10" t="n" r="D8">
        <v>-0.5</v>
      </c>
      <c s="9" t="n" r="E8">
        <v>-0.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496</v>
      </c>
      <c s="2" t="s" r="B1">
        <v>2</v>
      </c>
      <c s="2" t="s" r="C1">
        <v>74</v>
      </c>
    </row>
    <row spans="1:3" r="2">
      <c s="3" t="s" r="A2">
        <v>165</v>
      </c>
    </row>
    <row spans="1:3" r="3">
      <c s="4" t="s" r="A3">
        <v>497</v>
      </c>
      <c s="5" t="n" r="B3">
        <v>297989</v>
      </c>
      <c s="5" t="n" r="C3">
        <v>362929</v>
      </c>
    </row>
    <row spans="1:3" r="4">
      <c s="4" t="s" r="A4">
        <v>498</v>
      </c>
      <c s="5" t="n" r="B4">
        <v>1017500</v>
      </c>
      <c s="4" t="s" r="C4">
        <v>39</v>
      </c>
    </row>
    <row spans="1:3" r="5">
      <c s="4" t="s" r="A5">
        <v>499</v>
      </c>
      <c s="5" t="n" r="B5">
        <v>2285200</v>
      </c>
      <c s="5" t="n" r="C5">
        <v>1015700</v>
      </c>
    </row>
    <row spans="1:3" r="6">
      <c s="4" t="s" r="A6">
        <v>500</v>
      </c>
      <c s="7" t="n" r="B6">
        <v>1080000</v>
      </c>
      <c s="7" t="n" r="C6">
        <v>500000</v>
      </c>
    </row>
    <row spans="1:3" r="7">
      <c s="4" t="s" r="A7">
        <v>501</v>
      </c>
      <c s="5" t="n" r="B7">
        <v>4680689</v>
      </c>
      <c s="5" t="n" r="C7">
        <v>18786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02</v>
      </c>
      <c s="2" t="s" r="B1">
        <v>503</v>
      </c>
      <c s="2" t="s" r="C1">
        <v>2</v>
      </c>
    </row>
    <row spans="1:3" r="2">
      <c s="3" t="s" r="A2">
        <v>504</v>
      </c>
    </row>
    <row spans="1:3" r="3">
      <c s="4" t="s" r="A3">
        <v>505</v>
      </c>
      <c s="7" t="n" r="B3">
        <v>1</v>
      </c>
    </row>
    <row spans="1:3" r="4">
      <c s="4" t="s" r="A4">
        <v>506</v>
      </c>
      <c s="7" t="n" r="B4">
        <v>600001</v>
      </c>
      <c s="7" t="n" r="C4">
        <v>600000</v>
      </c>
    </row>
    <row spans="1:3" r="5">
      <c s="4" t="s" r="A5">
        <v>507</v>
      </c>
    </row>
    <row spans="1:3" r="6">
      <c s="3" t="s" r="A6">
        <v>504</v>
      </c>
    </row>
    <row spans="1:3" r="7">
      <c s="4" t="s" r="A7">
        <v>508</v>
      </c>
      <c s="4" t="s" r="C7">
        <v>5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s="1" t="s" r="A1">
        <v>510</v>
      </c>
      <c s="2" t="s" r="B1">
        <v>73</v>
      </c>
      <c s="2" t="s" r="D1">
        <v>1</v>
      </c>
    </row>
    <row spans="1:5" r="2">
      <c s="2" t="s" r="B2">
        <v>2</v>
      </c>
      <c s="2" t="s" r="C2">
        <v>74</v>
      </c>
      <c s="2" t="s" r="D2">
        <v>2</v>
      </c>
      <c s="2" t="s" r="E2">
        <v>74</v>
      </c>
    </row>
    <row spans="1:5" r="3">
      <c s="4" t="s" r="A3">
        <v>511</v>
      </c>
      <c s="7" t="n" r="B3">
        <v>593317</v>
      </c>
      <c s="7" t="n" r="C3">
        <v>54427</v>
      </c>
      <c s="7" t="n" r="D3">
        <v>1077376</v>
      </c>
      <c s="7" t="n" r="E3">
        <v>183315</v>
      </c>
    </row>
    <row spans="1:5" r="4">
      <c s="4" t="s" r="A4">
        <v>512</v>
      </c>
      <c s="5" t="n" r="B4">
        <v>-518863</v>
      </c>
      <c s="5" t="n" r="C4">
        <v>-37764</v>
      </c>
      <c s="5" t="n" r="D4">
        <v>-955221</v>
      </c>
      <c s="5" t="n" r="E4">
        <v>-59815</v>
      </c>
    </row>
    <row spans="1:5" r="5">
      <c s="4" t="s" r="A5">
        <v>513</v>
      </c>
      <c s="5" t="n" r="B5">
        <v>-41361</v>
      </c>
      <c s="5" t="n" r="C5">
        <v>-3548</v>
      </c>
      <c s="5" t="n" r="D5">
        <v>-191394</v>
      </c>
      <c s="5" t="n" r="E5">
        <v>-9535</v>
      </c>
    </row>
    <row spans="1:5" r="6">
      <c s="4" t="s" r="A6">
        <v>314</v>
      </c>
      <c s="5" t="n" r="B6">
        <v>33093</v>
      </c>
      <c s="5" t="n" r="C6">
        <v>13115</v>
      </c>
      <c s="5" t="n" r="D6">
        <v>-69239</v>
      </c>
      <c s="5" t="n" r="E6">
        <v>113965</v>
      </c>
    </row>
    <row spans="1:5" r="7">
      <c s="4" t="s" r="A7">
        <v>514</v>
      </c>
      <c s="5" t="n" r="B7">
        <v>-1731328</v>
      </c>
      <c s="5" t="n" r="C7">
        <v>-1759775</v>
      </c>
      <c s="5" t="n" r="D7">
        <v>-6806711</v>
      </c>
      <c s="5" t="n" r="E7">
        <v>-3289354</v>
      </c>
    </row>
    <row spans="1:5" r="8">
      <c s="4" t="s" r="A8">
        <v>100</v>
      </c>
      <c s="5" t="n" r="B8">
        <v>-1698235</v>
      </c>
      <c s="5" t="n" r="C8">
        <v>-1746660</v>
      </c>
      <c s="5" t="n" r="D8">
        <v>-6875950</v>
      </c>
      <c s="5" t="n" r="E8">
        <v>-3175389</v>
      </c>
    </row>
    <row spans="1:5" r="9">
      <c s="4" t="s" r="A9">
        <v>515</v>
      </c>
    </row>
    <row spans="1:5" r="10">
      <c s="4" t="s" r="A10">
        <v>511</v>
      </c>
      <c s="5" t="n" r="B10">
        <v>29365</v>
      </c>
      <c s="5" t="n" r="C10">
        <v>28764</v>
      </c>
      <c s="5" t="n" r="D10">
        <v>93954</v>
      </c>
      <c s="5" t="n" r="E10">
        <v>86294</v>
      </c>
    </row>
    <row spans="1:5" r="11">
      <c s="4" t="s" r="A11">
        <v>512</v>
      </c>
      <c s="5" t="n" r="B11">
        <v>-3599</v>
      </c>
      <c s="5" t="n" r="C11">
        <v>-10561</v>
      </c>
      <c s="5" t="n" r="D11">
        <v>-43939</v>
      </c>
      <c s="5" t="n" r="E11">
        <v>-13927</v>
      </c>
    </row>
    <row spans="1:5" r="12">
      <c s="4" t="s" r="A12">
        <v>513</v>
      </c>
      <c s="5" t="n" r="B12">
        <v>-41361</v>
      </c>
      <c s="5" t="n" r="C12">
        <v>-3548</v>
      </c>
      <c s="5" t="n" r="D12">
        <v>-191394</v>
      </c>
      <c s="5" t="n" r="E12">
        <v>-9535</v>
      </c>
    </row>
    <row spans="1:5" r="13">
      <c s="4" t="s" r="A13">
        <v>314</v>
      </c>
      <c s="5" t="n" r="B13">
        <v>-15595</v>
      </c>
      <c s="5" t="n" r="C13">
        <v>14655</v>
      </c>
      <c s="5" t="n" r="D13">
        <v>-141379</v>
      </c>
      <c s="7" t="n" r="E13">
        <v>62832</v>
      </c>
    </row>
    <row spans="1:5" r="14">
      <c s="4" t="s" r="A14">
        <v>516</v>
      </c>
    </row>
    <row spans="1:5" r="15">
      <c s="4" t="s" r="A15">
        <v>511</v>
      </c>
      <c s="5" t="n" r="B15">
        <v>9494</v>
      </c>
      <c s="5" t="n" r="C15">
        <v>39263</v>
      </c>
      <c s="5" t="n" r="D15">
        <v>34861</v>
      </c>
      <c s="4" t="s" r="E15">
        <v>39</v>
      </c>
    </row>
    <row spans="1:5" r="16">
      <c s="4" t="s" r="A16">
        <v>512</v>
      </c>
      <c s="7" t="n" r="B16">
        <v>-30667</v>
      </c>
      <c s="7" t="n" r="C16">
        <v>-27203</v>
      </c>
      <c s="7" t="n" r="D16">
        <v>-80352</v>
      </c>
      <c s="4" t="s" r="E16">
        <v>39</v>
      </c>
    </row>
    <row spans="1:5" r="17">
      <c s="4" t="s" r="A17">
        <v>513</v>
      </c>
      <c s="4" t="s" r="B17">
        <v>39</v>
      </c>
      <c s="4" t="s" r="C17">
        <v>39</v>
      </c>
      <c s="4" t="s" r="D17">
        <v>39</v>
      </c>
      <c s="4" t="s" r="E17">
        <v>39</v>
      </c>
    </row>
    <row spans="1:5" r="18">
      <c s="4" t="s" r="A18">
        <v>314</v>
      </c>
      <c s="7" t="n" r="B18">
        <v>-21173</v>
      </c>
      <c s="7" t="n" r="C18">
        <v>12060</v>
      </c>
      <c s="7" t="n" r="D18">
        <v>-45491</v>
      </c>
      <c s="4" t="s" r="E18">
        <v>39</v>
      </c>
    </row>
    <row spans="1:5" r="19">
      <c s="4" t="s" r="A19">
        <v>517</v>
      </c>
    </row>
    <row spans="1:5" r="20">
      <c s="4" t="s" r="A20">
        <v>511</v>
      </c>
      <c s="5" t="n" r="B20">
        <v>503703</v>
      </c>
      <c s="4" t="s" r="C20">
        <v>39</v>
      </c>
      <c s="5" t="n" r="D20">
        <v>897806</v>
      </c>
      <c s="7" t="n" r="E20">
        <v>57021</v>
      </c>
    </row>
    <row spans="1:5" r="21">
      <c s="4" t="s" r="A21">
        <v>512</v>
      </c>
      <c s="7" t="n" r="B21">
        <v>-472617</v>
      </c>
      <c s="4" t="s" r="C21">
        <v>39</v>
      </c>
      <c s="7" t="n" r="D21">
        <v>-818950</v>
      </c>
      <c s="7" t="n" r="E21">
        <v>-45858</v>
      </c>
    </row>
    <row spans="1:5" r="22">
      <c s="4" t="s" r="A22">
        <v>513</v>
      </c>
      <c s="4" t="s" r="B22">
        <v>39</v>
      </c>
      <c s="4" t="s" r="C22">
        <v>39</v>
      </c>
      <c s="4" t="s" r="D22">
        <v>39</v>
      </c>
      <c s="4" t="s" r="E22">
        <v>39</v>
      </c>
    </row>
    <row spans="1:5" r="23">
      <c s="4" t="s" r="A23">
        <v>314</v>
      </c>
      <c s="7" t="n" r="B23">
        <v>31086</v>
      </c>
      <c s="4" t="s" r="C23">
        <v>39</v>
      </c>
      <c s="7" t="n" r="D23">
        <v>78856</v>
      </c>
      <c s="7" t="n" r="E23">
        <v>11163</v>
      </c>
    </row>
    <row spans="1:5" r="24">
      <c s="4" t="s" r="A24">
        <v>518</v>
      </c>
    </row>
    <row spans="1:5" r="25">
      <c s="4" t="s" r="A25">
        <v>511</v>
      </c>
      <c s="5" t="n" r="B25">
        <v>50755</v>
      </c>
      <c s="5" t="n" r="D25">
        <v>50755</v>
      </c>
      <c s="5" t="n" r="E25">
        <v>40000</v>
      </c>
    </row>
    <row spans="1:5" r="26">
      <c s="4" t="s" r="A26">
        <v>512</v>
      </c>
      <c s="7" t="n" r="B26">
        <v>-11980</v>
      </c>
      <c s="7" t="n" r="D26">
        <v>-11980</v>
      </c>
      <c s="7" t="n" r="E26">
        <v>-30</v>
      </c>
    </row>
    <row spans="1:5" r="27">
      <c s="4" t="s" r="A27">
        <v>513</v>
      </c>
      <c s="4" t="s" r="B27">
        <v>39</v>
      </c>
      <c s="4" t="s" r="D27">
        <v>39</v>
      </c>
      <c s="4" t="s" r="E27">
        <v>39</v>
      </c>
    </row>
    <row spans="1:5" r="28">
      <c s="4" t="s" r="A28">
        <v>314</v>
      </c>
      <c s="7" t="n" r="B28">
        <v>38775</v>
      </c>
      <c s="7" t="n" r="D28">
        <v>38775</v>
      </c>
      <c s="7" t="n" r="E28">
        <v>39970</v>
      </c>
    </row>
    <row spans="1:5" r="29">
      <c s="4" t="s" r="A29">
        <v>519</v>
      </c>
    </row>
    <row spans="1:5" r="30">
      <c s="4" t="s" r="A30">
        <v>511</v>
      </c>
      <c s="7" t="n" r="C30">
        <v>-13600</v>
      </c>
    </row>
    <row spans="1:5" r="31">
      <c s="4" t="s" r="A31">
        <v>512</v>
      </c>
      <c s="4" t="s" r="C31">
        <v>39</v>
      </c>
    </row>
    <row spans="1:5" r="32">
      <c s="4" t="s" r="A32">
        <v>513</v>
      </c>
      <c s="4" t="s" r="C32">
        <v>39</v>
      </c>
    </row>
    <row spans="1:5" r="33">
      <c s="4" t="s" r="A33">
        <v>314</v>
      </c>
      <c s="7" t="n" r="C33">
        <v>-13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4</v>
      </c>
    </row>
    <row spans="1:3" r="3">
      <c s="3" t="s" r="A3">
        <v>99</v>
      </c>
    </row>
    <row spans="1:3" r="4">
      <c s="4" t="s" r="A4">
        <v>100</v>
      </c>
      <c s="7" t="n" r="B4">
        <v>-6875950</v>
      </c>
      <c s="7" t="n" r="C4">
        <v>-3175389</v>
      </c>
    </row>
    <row spans="1:3" r="5">
      <c s="3" t="s" r="A5">
        <v>101</v>
      </c>
    </row>
    <row spans="1:3" r="6">
      <c s="4" t="s" r="A6">
        <v>102</v>
      </c>
      <c s="5" t="n" r="B6">
        <v>580691</v>
      </c>
      <c s="5" t="n" r="C6">
        <v>645858</v>
      </c>
    </row>
    <row spans="1:3" r="7">
      <c s="4" t="s" r="A7">
        <v>103</v>
      </c>
      <c s="5" t="n" r="B7">
        <v>83056</v>
      </c>
      <c s="5" t="n" r="C7">
        <v>25556</v>
      </c>
    </row>
    <row spans="1:3" r="8">
      <c s="4" t="s" r="A8">
        <v>104</v>
      </c>
      <c s="5" t="n" r="B8">
        <v>-210634</v>
      </c>
      <c s="5" t="n" r="C8">
        <v>541397</v>
      </c>
    </row>
    <row spans="1:3" r="9">
      <c s="4" t="s" r="A9">
        <v>105</v>
      </c>
      <c s="5" t="n" r="B9">
        <v>130038</v>
      </c>
      <c s="5" t="n" r="C9">
        <v>18830</v>
      </c>
    </row>
    <row spans="1:3" r="10">
      <c s="4" t="s" r="A10">
        <v>106</v>
      </c>
      <c s="5" t="n" r="B10">
        <v>4143550</v>
      </c>
      <c s="5" t="n" r="C10">
        <v>887669</v>
      </c>
    </row>
    <row spans="1:3" r="11">
      <c s="4" t="s" r="A11">
        <v>107</v>
      </c>
      <c s="5" t="n" r="B11">
        <v>820668</v>
      </c>
      <c s="5" t="n" r="C11">
        <v>122500</v>
      </c>
    </row>
    <row spans="1:3" r="12">
      <c s="3" t="s" r="A12">
        <v>108</v>
      </c>
    </row>
    <row spans="1:3" r="13">
      <c s="4" t="s" r="A13">
        <v>31</v>
      </c>
      <c s="5" t="n" r="B13">
        <v>-72264</v>
      </c>
      <c s="5" t="n" r="C13">
        <v>-33598</v>
      </c>
    </row>
    <row spans="1:3" r="14">
      <c s="4" t="s" r="A14">
        <v>109</v>
      </c>
      <c s="5" t="n" r="B14">
        <v>-89405</v>
      </c>
      <c s="5" t="n" r="C14">
        <v>-12664</v>
      </c>
    </row>
    <row spans="1:3" r="15">
      <c s="4" t="s" r="A15">
        <v>110</v>
      </c>
      <c s="5" t="n" r="B15">
        <v>40013</v>
      </c>
      <c s="5" t="n" r="C15">
        <v>-62805</v>
      </c>
    </row>
    <row spans="1:3" r="16">
      <c s="4" t="s" r="A16">
        <v>111</v>
      </c>
      <c s="5" t="n" r="B16">
        <v>335150</v>
      </c>
      <c s="5" t="n" r="C16">
        <v>33075</v>
      </c>
    </row>
    <row spans="1:3" r="17">
      <c s="4" t="s" r="A17">
        <v>112</v>
      </c>
      <c s="5" t="n" r="B17">
        <v>-1115087</v>
      </c>
      <c s="5" t="n" r="C17">
        <v>-1009571</v>
      </c>
    </row>
    <row spans="1:3" r="18">
      <c s="3" t="s" r="A18">
        <v>113</v>
      </c>
    </row>
    <row spans="1:3" r="19">
      <c s="4" t="s" r="A19">
        <v>114</v>
      </c>
      <c s="7" t="n" r="B19">
        <v>-54960</v>
      </c>
      <c s="5" t="n" r="C19">
        <v>-53251</v>
      </c>
    </row>
    <row spans="1:3" r="20">
      <c s="4" t="s" r="A20">
        <v>115</v>
      </c>
      <c s="4" t="s" r="B20">
        <v>39</v>
      </c>
      <c s="5" t="n" r="C20">
        <v>-38200</v>
      </c>
    </row>
    <row spans="1:3" r="21">
      <c s="4" t="s" r="A21">
        <v>116</v>
      </c>
      <c s="7" t="n" r="B21">
        <v>-54960</v>
      </c>
      <c s="5" t="n" r="C21">
        <v>-91451</v>
      </c>
    </row>
    <row spans="1:3" r="22">
      <c s="3" t="s" r="A22">
        <v>117</v>
      </c>
    </row>
    <row spans="1:3" r="23">
      <c s="4" t="s" r="A23">
        <v>118</v>
      </c>
      <c s="5" t="n" r="B23">
        <v>659000</v>
      </c>
      <c s="7" t="n" r="C23">
        <v>1412400</v>
      </c>
    </row>
    <row spans="1:3" r="24">
      <c s="4" t="s" r="A24">
        <v>119</v>
      </c>
      <c s="5" t="n" r="B24">
        <v>365000</v>
      </c>
      <c s="4" t="s" r="C24">
        <v>39</v>
      </c>
    </row>
    <row spans="1:3" r="25">
      <c s="4" t="s" r="A25">
        <v>120</v>
      </c>
      <c s="7" t="n" r="B25">
        <v>-4701</v>
      </c>
      <c s="7" t="n" r="C25">
        <v>-3178</v>
      </c>
    </row>
    <row spans="1:3" r="26">
      <c s="4" t="s" r="A26">
        <v>117</v>
      </c>
      <c s="4" t="s" r="B26">
        <v>39</v>
      </c>
      <c s="7" t="n" r="C26">
        <v>400000</v>
      </c>
    </row>
    <row spans="1:3" r="27">
      <c s="4" t="s" r="A27">
        <v>121</v>
      </c>
      <c s="7" t="n" r="B27">
        <v>86171</v>
      </c>
      <c s="4" t="s" r="C27">
        <v>39</v>
      </c>
    </row>
    <row spans="1:3" r="28">
      <c s="4" t="s" r="A28">
        <v>122</v>
      </c>
      <c s="4" t="s" r="B28">
        <v>39</v>
      </c>
      <c s="7" t="n" r="C28">
        <v>-15000</v>
      </c>
    </row>
    <row spans="1:3" r="29">
      <c s="4" t="s" r="A29">
        <v>123</v>
      </c>
      <c s="7" t="n" r="B29">
        <v>1105470</v>
      </c>
      <c s="5" t="n" r="C29">
        <v>1794222</v>
      </c>
    </row>
    <row spans="1:3" r="30">
      <c s="4" t="s" r="A30">
        <v>124</v>
      </c>
      <c s="5" t="n" r="B30">
        <v>-149165</v>
      </c>
      <c s="5" t="n" r="C30">
        <v>1073153</v>
      </c>
    </row>
    <row spans="1:3" r="31">
      <c s="4" t="s" r="A31">
        <v>125</v>
      </c>
      <c s="5" t="n" r="B31">
        <v>-149165</v>
      </c>
      <c s="5" t="n" r="C31">
        <v>1073153</v>
      </c>
    </row>
    <row spans="1:3" r="32">
      <c s="4" t="s" r="A32">
        <v>126</v>
      </c>
      <c s="5" t="n" r="B32">
        <v>165536</v>
      </c>
    </row>
    <row spans="1:3" r="33">
      <c s="3" t="s" r="A33">
        <v>127</v>
      </c>
    </row>
    <row spans="1:3" r="34">
      <c s="4" t="s" r="A34">
        <v>128</v>
      </c>
      <c s="5" t="n" r="B34">
        <v>173627</v>
      </c>
      <c s="7" t="n" r="C34">
        <v>201111</v>
      </c>
    </row>
    <row spans="1:3" r="35">
      <c s="3" t="s" r="A35">
        <v>129</v>
      </c>
    </row>
    <row spans="1:3" r="36">
      <c s="4" t="s" r="A36">
        <v>130</v>
      </c>
      <c s="5" t="n" r="B36">
        <v>1887000</v>
      </c>
      <c s="4" t="s" r="C36">
        <v>39</v>
      </c>
    </row>
    <row spans="1:3" r="37">
      <c s="4" t="s" r="A37">
        <v>131</v>
      </c>
      <c s="7" t="n" r="B37">
        <v>69400</v>
      </c>
      <c s="4" t="s" r="C37">
        <v>39</v>
      </c>
    </row>
    <row spans="1:3" r="38">
      <c s="4" t="s" r="A38">
        <v>132</v>
      </c>
      <c s="4" t="s" r="B38">
        <v>39</v>
      </c>
      <c s="7" t="n" r="C38">
        <v>100000</v>
      </c>
    </row>
    <row spans="1:3" r="39">
      <c s="4" t="s" r="A39">
        <v>133</v>
      </c>
      <c s="7" t="n" r="B39">
        <v>320000</v>
      </c>
      <c s="5" t="n" r="C39">
        <v>485000</v>
      </c>
    </row>
    <row spans="1:3" r="40">
      <c s="4" t="s" r="A40">
        <v>134</v>
      </c>
      <c s="5" t="n" r="B40">
        <v>1123</v>
      </c>
      <c s="5" t="n" r="C40">
        <v>3669</v>
      </c>
    </row>
    <row spans="1:3" r="41">
      <c s="4" t="s" r="A41">
        <v>135</v>
      </c>
      <c s="7" t="n" r="B41">
        <v>297931</v>
      </c>
      <c s="5" t="n" r="C41">
        <v>92600</v>
      </c>
    </row>
    <row spans="1:3" r="42">
      <c s="4" t="s" r="A42">
        <v>136</v>
      </c>
      <c s="4" t="s" r="B42">
        <v>39</v>
      </c>
      <c s="7" t="n" r="C42">
        <v>1412400</v>
      </c>
    </row>
    <row spans="1:3" r="43">
      <c s="4" t="s" r="A43">
        <v>137</v>
      </c>
      <c s="7" t="n" r="B43">
        <v>3683270</v>
      </c>
      <c s="4" t="s" r="C43">
        <v>39</v>
      </c>
    </row>
    <row spans="1:3" r="44">
      <c s="4" t="s" r="A44">
        <v>138</v>
      </c>
      <c s="7" t="n" r="B44">
        <v>114693</v>
      </c>
      <c s="4" t="s" r="C44">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520</v>
      </c>
      <c s="2" t="s" r="B1">
        <v>2</v>
      </c>
      <c s="2" t="s" r="C1">
        <v>28</v>
      </c>
    </row>
    <row spans="1:3" r="2">
      <c s="4" t="s" r="A2">
        <v>40</v>
      </c>
      <c s="7" t="n" r="B2">
        <v>3934658</v>
      </c>
      <c s="7" t="n" r="C2">
        <v>2067064</v>
      </c>
    </row>
    <row spans="1:3" r="3">
      <c s="4" t="s" r="A3">
        <v>521</v>
      </c>
    </row>
    <row spans="1:3" r="4">
      <c s="4" t="s" r="A4">
        <v>40</v>
      </c>
      <c s="5" t="n" r="B4">
        <v>1755188</v>
      </c>
      <c s="5" t="n" r="C4">
        <v>1720067</v>
      </c>
    </row>
    <row spans="1:3" r="5">
      <c s="4" t="s" r="A5">
        <v>516</v>
      </c>
    </row>
    <row spans="1:3" r="6">
      <c s="4" t="s" r="A6">
        <v>40</v>
      </c>
      <c s="5" t="n" r="B6">
        <v>114466</v>
      </c>
      <c s="7" t="n" r="C6">
        <v>70341</v>
      </c>
    </row>
    <row spans="1:3" r="7">
      <c s="4" t="s" r="A7">
        <v>517</v>
      </c>
    </row>
    <row spans="1:3" r="8">
      <c s="4" t="s" r="A8">
        <v>40</v>
      </c>
      <c s="7" t="n" r="B8">
        <v>2019070</v>
      </c>
      <c s="4" t="s" r="C8">
        <v>39</v>
      </c>
    </row>
    <row spans="1:3" r="9">
      <c s="4" t="s" r="A9">
        <v>518</v>
      </c>
    </row>
    <row spans="1:3" r="10">
      <c s="4" t="s" r="A10">
        <v>40</v>
      </c>
      <c s="4" t="s" r="B10">
        <v>39</v>
      </c>
      <c s="4" t="s" r="C10">
        <v>39</v>
      </c>
    </row>
    <row spans="1:3" r="11">
      <c s="4" t="s" r="A11">
        <v>522</v>
      </c>
    </row>
    <row spans="1:3" r="12">
      <c s="4" t="s" r="A12">
        <v>40</v>
      </c>
      <c s="7" t="n" r="B12">
        <v>45934</v>
      </c>
      <c s="7" t="n" r="C12">
        <v>2766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7"/>
  </cols>
  <sheetData>
    <row spans="1:3" r="1">
      <c s="1" t="s" r="A1">
        <v>523</v>
      </c>
      <c s="1" t="s" r="B1">
        <v>524</v>
      </c>
      <c s="2" t="s" r="C1">
        <v>525</v>
      </c>
    </row>
    <row spans="1:3" r="2">
      <c s="4" t="s" r="A2">
        <v>451</v>
      </c>
    </row>
    <row spans="1:3" r="3">
      <c s="4" t="s" r="A3">
        <v>526</v>
      </c>
      <c s="4" t="s" r="B3">
        <v>527</v>
      </c>
      <c s="5" t="n" r="C3">
        <v>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 OF OPERA</vt:lpstr>
      <vt:lpstr>CONSOLIDATED STATEMENTS OF CASH</vt:lpstr>
      <vt:lpstr>NATURE OF OPERATIONS, HISOTRY A</vt:lpstr>
      <vt:lpstr>BUSINESS ACQUISITION</vt:lpstr>
      <vt:lpstr>INTANGIBLE ASSETS AND GOODWILL</vt:lpstr>
      <vt:lpstr>DEBT</vt:lpstr>
      <vt:lpstr>ACCRUED STOCK PAYABLE</vt:lpstr>
      <vt:lpstr>DERIVATIVE WARRANT LIABILITY</vt:lpstr>
      <vt:lpstr>COMMITMENTS AND CONTINGENCIES</vt:lpstr>
      <vt:lpstr>STOCKHOLDERS_ EQUITY</vt:lpstr>
      <vt:lpstr>NET LOSS PER SHARE</vt:lpstr>
      <vt:lpstr>SEGMENT INFORMATION</vt:lpstr>
      <vt:lpstr>SUBSEQUENT EVENTS</vt:lpstr>
      <vt:lpstr>NATURE OF OPERATIONS, HISTORY A</vt:lpstr>
      <vt:lpstr>BUSINESS ACQUISITION (Tables)</vt:lpstr>
      <vt:lpstr>INTANGIBLE ASSETS AND GOODWILL </vt:lpstr>
      <vt:lpstr>DEBT (Tables)</vt:lpstr>
      <vt:lpstr>ACCRUED STOCK PAYABLE (Tables)</vt:lpstr>
      <vt:lpstr>DERIVATIVE WARRANT LIABILITY (T</vt:lpstr>
      <vt:lpstr>STOCKHOLDERS' EQUITY (Tables)</vt:lpstr>
      <vt:lpstr>NET LOSS PER SHARE (Tables)</vt:lpstr>
      <vt:lpstr>SEGMENT INFORMATION (Tables)</vt:lpstr>
      <vt:lpstr>NATURE OF OPERATIONS, HISTORY26</vt:lpstr>
      <vt:lpstr>BUSINESS ACQUISITION (Details)</vt:lpstr>
      <vt:lpstr>BUSINESS ACQUISITION (Details 1</vt:lpstr>
      <vt:lpstr>INTANGIBLE ASSETS AND GOODWIL29</vt:lpstr>
      <vt:lpstr>INTANGIBLE ASSETS AND GOODWIL30</vt:lpstr>
      <vt:lpstr>INTANGIBLE ASSETS AND GOODWIL31</vt:lpstr>
      <vt:lpstr>DEBT (Details)</vt:lpstr>
      <vt:lpstr>DEBT (Details 2)</vt:lpstr>
      <vt:lpstr>DEBT (Details Narrative)</vt:lpstr>
      <vt:lpstr>ACCRUED STOCK PAYABLE (Details)</vt:lpstr>
      <vt:lpstr>ACCRUED STOCK PAYABLE (Details </vt:lpstr>
      <vt:lpstr>COMMITMENTS AND CONTINGENCIES (</vt:lpstr>
      <vt:lpstr>DERIVATIVE WARRANT LIABILITY (D</vt:lpstr>
      <vt:lpstr>DERIVATIVE WARRANT LIABILITY 39</vt:lpstr>
      <vt:lpstr>DERIVATIVE WARRANT LIABILITY 40</vt:lpstr>
      <vt:lpstr>DERIVATIVE WARRANT LIABILITY 41</vt:lpstr>
      <vt:lpstr>STOCKHOLDERS_ EQUITY (Details)</vt:lpstr>
      <vt:lpstr>STOCKHOLDERS_ EQUITY (Details 1</vt:lpstr>
      <vt:lpstr>STOCKHOLDERS' EQUITY (Details 3</vt:lpstr>
      <vt:lpstr>STOCKHOLDERS' EQUITY (Details N</vt:lpstr>
      <vt:lpstr>NET LOSS PER SHARE (Details)</vt:lpstr>
      <vt:lpstr>NET LOSS PER SHARE (Details 1)</vt:lpstr>
      <vt:lpstr>SUBSEQUENT EVENTS (Details Narr</vt:lpstr>
      <vt:lpstr>SEGMENT INFORMATION (Details)</vt:lpstr>
      <vt:lpstr>SEGMENT INFORMATION (Details 1)</vt:lpstr>
      <vt:lpstr>Uncategorized Items - can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05:09Z</dcterms:created>
  <dcterms:modified xmlns:dcterms="http://purl.org/dc/terms/" xmlns:xsi="http://www.w3.org/2001/XMLSchema-instance" xsi:type="dcterms:W3CDTF">2015-11-13T10:05:09Z</dcterms:modified>
  <dc:title xmlns:dc="http://purl.org/dc/elements/1.1/">Untitled</dc:title>
  <dc:description xmlns:dc="http://purl.org/dc/elements/1.1/"/>
  <dc:subject xmlns:dc="http://purl.org/dc/elements/1.1/"/>
  <cp:keywords/>
  <cp:category/>
</cp:coreProperties>
</file>